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hareholders' Equi" sheetId="5" state="visible" r:id="rId5"/>
    <sheet xmlns:r="http://schemas.openxmlformats.org/officeDocument/2006/relationships" name="Statement of Shareholders' Equ6"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hareholders' Equity" sheetId="14" state="visible" r:id="rId14"/>
    <sheet xmlns:r="http://schemas.openxmlformats.org/officeDocument/2006/relationships" name="Quarterly Financial Inform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Quarterly Financial Informati19" sheetId="19" state="visible" r:id="rId19"/>
    <sheet xmlns:r="http://schemas.openxmlformats.org/officeDocument/2006/relationships" name="Organization and Business Ope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ublic Offering - Additional In" sheetId="23" state="visible" r:id="rId23"/>
    <sheet xmlns:r="http://schemas.openxmlformats.org/officeDocument/2006/relationships" name="Related Party Transactions - Ad" sheetId="24" state="visible" r:id="rId24"/>
    <sheet xmlns:r="http://schemas.openxmlformats.org/officeDocument/2006/relationships" name="Investments Held in Trust Acc25" sheetId="25" state="visible" r:id="rId25"/>
    <sheet xmlns:r="http://schemas.openxmlformats.org/officeDocument/2006/relationships" name="Deferred Underwriting Compens26" sheetId="26" state="visible" r:id="rId26"/>
    <sheet xmlns:r="http://schemas.openxmlformats.org/officeDocument/2006/relationships" name="Shareholders' Equity - Addition" sheetId="27" state="visible" r:id="rId27"/>
    <sheet xmlns:r="http://schemas.openxmlformats.org/officeDocument/2006/relationships" name="Quarterly Financial Informati28"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352">
  <si>
    <t>Document and Entity Information - USD ($)</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SCACU</t>
  </si>
  <si>
    <t>Entity Registrant Name</t>
  </si>
  <si>
    <t>Saban Capital Acquisition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Ordinary Shares [Member]</t>
  </si>
  <si>
    <t>Entity Common Stock, Shares Outstanding</t>
  </si>
  <si>
    <t>Class F Ordinary Shares [Member]</t>
  </si>
  <si>
    <t>Balance Sheets - USD ($)</t>
  </si>
  <si>
    <t>Dec. 31, 2016</t>
  </si>
  <si>
    <t>Current Assets:</t>
  </si>
  <si>
    <t>Cash</t>
  </si>
  <si>
    <t>Prepaid expenses</t>
  </si>
  <si>
    <t>Total current assets</t>
  </si>
  <si>
    <t>Investments held in Trust Account</t>
  </si>
  <si>
    <t>Total Assets</t>
  </si>
  <si>
    <t>Current Liabilities:</t>
  </si>
  <si>
    <t>Accrued expenses</t>
  </si>
  <si>
    <t>Due to related party</t>
  </si>
  <si>
    <t>Total current liabilities</t>
  </si>
  <si>
    <t>Deferred underwriting compensation</t>
  </si>
  <si>
    <t>Total Liabilities</t>
  </si>
  <si>
    <t>Class A ordinary shares subject to possible redemptions; 23,812,549 shares and 23,721,053 shares at December 31, 2017 and December 31, 2016 respectively</t>
  </si>
  <si>
    <t>Shareholders' equity:</t>
  </si>
  <si>
    <t>Preferred shares, $0.0001 par value; 5,000,000 shares authorized, none issued or outstanding</t>
  </si>
  <si>
    <t xml:space="preserve"> </t>
  </si>
  <si>
    <t>Additional paid-in capital</t>
  </si>
  <si>
    <t>Accumulated deficit and surplus</t>
  </si>
  <si>
    <t>Total Shareholders' equity</t>
  </si>
  <si>
    <t>Total liabilities and shareholders' equity</t>
  </si>
  <si>
    <t>Ordinary shares value</t>
  </si>
  <si>
    <t>Balance Sheets (Parenthetical) - $ / shares</t>
  </si>
  <si>
    <t>Class A ordinary shares subject to possible redemption, shares</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Statement of Operations - USD ($)</t>
  </si>
  <si>
    <t>10 Months Ended</t>
  </si>
  <si>
    <t>Revenue</t>
  </si>
  <si>
    <t>Interest Income</t>
  </si>
  <si>
    <t>Total Revenue</t>
  </si>
  <si>
    <t>Professional fees and other expenses</t>
  </si>
  <si>
    <t>Organizational costs</t>
  </si>
  <si>
    <t>Net income (loss) attributable to ordinary shares</t>
  </si>
  <si>
    <t>Ordinary shares - basic and diluted</t>
  </si>
  <si>
    <t>Statement of Shareholders' Equity - USD ($)</t>
  </si>
  <si>
    <t>Total</t>
  </si>
  <si>
    <t>Additional Paid-In Capital [Member]</t>
  </si>
  <si>
    <t>Accumulated Deficit [Member]</t>
  </si>
  <si>
    <t>Balance, value at Dec. 31, 2015</t>
  </si>
  <si>
    <t>Balance, shares at Dec. 31, 2015</t>
  </si>
  <si>
    <t>Sale of Class F ordinary shares on April 11, 2016 to Sponsor at $0.004 per share, value</t>
  </si>
  <si>
    <t>Sale of Class F ordinary shares on April 11, 2016 to Sponsor at $0.004 per share, shares</t>
  </si>
  <si>
    <t>Capitalization of Class F ordinary shares on September 15, 2016, value</t>
  </si>
  <si>
    <t>Capitalization of Class F ordinary shares on September 15, 2016, shares</t>
  </si>
  <si>
    <t>Proceeds from initial public offering of Units on September 21, 2016 at $10.00 per Unit, value</t>
  </si>
  <si>
    <t>Proceeds from initial public offering of Units on September 21, 2016 at $10.00 per Unit, shares</t>
  </si>
  <si>
    <t>Sale of 7,000,000 Private Placement Warrants to Sponsor on September 15, 2016 at $1.00 per Private Placement Warrant</t>
  </si>
  <si>
    <t>Underwriters discounts</t>
  </si>
  <si>
    <t>Offering costs charged to additional paid-in capital</t>
  </si>
  <si>
    <t>Class A ordinary shares subject to possible redemption; 23,721,053 shares at a redemption value of $10.00 per share, value</t>
  </si>
  <si>
    <t>Class A ordinary shares subject to possible redemption; 23,721,053 shares at a redemption value of $10.00 per share, shares</t>
  </si>
  <si>
    <t>Change in Shares Subject to Possible Redemption</t>
  </si>
  <si>
    <t>Change in Shares Subject to Possible Redemption, shares</t>
  </si>
  <si>
    <t>Balance, value at Dec. 31, 2016</t>
  </si>
  <si>
    <t>Balance, shares at Dec. 31, 2016</t>
  </si>
  <si>
    <t>Repurchase of 6,520 Class F shares</t>
  </si>
  <si>
    <t>Repurchase of 6,520 Class F shares, shares</t>
  </si>
  <si>
    <t>Balance, value at Dec. 31, 2017</t>
  </si>
  <si>
    <t>Balance, shares at Dec. 31, 2017</t>
  </si>
  <si>
    <t>Statement of Shareholders' Equity (Parenthetical) - $ / shares</t>
  </si>
  <si>
    <t>Sale of Private Placement warrants, number of warrants</t>
  </si>
  <si>
    <t>Sale of Private Placement warrants, price per warrant</t>
  </si>
  <si>
    <t>Class A ordinary shares subject to possible redemption, redemption value per share</t>
  </si>
  <si>
    <t>IPO [Member]</t>
  </si>
  <si>
    <t>Sale of shares, price per share</t>
  </si>
  <si>
    <t>Repurchase of Class F shares</t>
  </si>
  <si>
    <t>Sponsor [Member]</t>
  </si>
  <si>
    <t>Statement of Cash Flows - USD ($)</t>
  </si>
  <si>
    <t>Cash flows from operating activities:</t>
  </si>
  <si>
    <t>Net income/(loss) attributable to ordinary shares</t>
  </si>
  <si>
    <t>Changes in operating assets and liabilities</t>
  </si>
  <si>
    <t>Interest on Investments Held in Trust Account</t>
  </si>
  <si>
    <t>Net cash used in operating activities</t>
  </si>
  <si>
    <t>Cash flows from investing activities:</t>
  </si>
  <si>
    <t>Proceeds deposited into Trust Account</t>
  </si>
  <si>
    <t>Net cash used in investing activities</t>
  </si>
  <si>
    <t>Cash flows from financing activities:</t>
  </si>
  <si>
    <t>Payment for Purchase of Class F ordinary shares</t>
  </si>
  <si>
    <t>Proceeds from the sale of Class F ordinary shares to Sponsor</t>
  </si>
  <si>
    <t>Proceeds from sale of Units in initial public offering</t>
  </si>
  <si>
    <t>Proceeds from sale of Private Placement Warrants to Sponsor</t>
  </si>
  <si>
    <t>Proceeds of notes payable from Sponsor</t>
  </si>
  <si>
    <t>Payment of underwriters discounts</t>
  </si>
  <si>
    <t>Payment of offering costs</t>
  </si>
  <si>
    <t>Repayment of notes payable from Sponsor</t>
  </si>
  <si>
    <t>Net cash provided by/(used in) by financing activities</t>
  </si>
  <si>
    <t>Net increase/(decrease) in cash</t>
  </si>
  <si>
    <t>Cash at beginning of period/year</t>
  </si>
  <si>
    <t>Cash at end of period/year</t>
  </si>
  <si>
    <t>Supplemental disclosure of non-cash financing activities:</t>
  </si>
  <si>
    <t>Organization and Business Operations</t>
  </si>
  <si>
    <t>Organization, Consolidation and Presentation of Financial Statements [Abstract]</t>
  </si>
  <si>
    <t>1. Organization and Business Operations
Organization and General
Saban Capital Acquisition Corp. (the “Company”) was
incorporated in the Cayman Islands on March 15, 2016.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sponsor is Saban Sponsor LLC, a Delaware limited
liability company (the “Sponsor”).
At December 31, 2017, the Company had not commenced any
significant operations. All activity for the period from
March 15, 2016 (“Inception”) through
December 31, 2017 relates to the Company’s formation and
activities related to the initial public offering of Units (as
defined below), each consisting of one of the Company’s
Class A ordinary shares and one half of one warrant where each
whole warrant entitles the holder to purchase one Class A
ordinary share (the “Public Offering”). The Company
will not generate any operating revenues until after completion of
the Business Combination, at the earliest. The Company will
generate non-operating st
Cash
Cash consisted of cash held at two U.S. financial institutions, and
is subject to credit risk to the extent the balance exceeds federal
deposit insurance limits.
Financing
The registration statement for the Company’s Public Offering
was declared effective by the United States Securities and Exchange
Commission (the “SEC”) on September 15, 2016. The
Public Offering closed on September 21, 2016 (the “Close
Date”). The Company’s Sponsor purchased an aggregate of
7,000,000 warrants at a purchase price of $1.00 per warrant, or
$7,000,000 in the aggregate, in a private placement at the Close
Date (the “Private Placement”). The warrants are
included in additional paid-in
The Company intends to finance a Business Combination with a
portion of proceeds from its $250,000,000 Public Offering and
$7,000,000 Private Placement (see Note 3). At the Close Date,
proceeds from the Public Offering of $250,000,000, net of
underwriting discounts of $5,000,000, and $5,000,000 of the Private
Placement proceeds, were deposited in a trust account with
Continental Stock Transfer and Trust Company acting as trustee (the
“Trust Account”) as described below.
The Trust Account
As of September 21, 2016, the net proceeds from the Public
Offering and a portion of the Private Placement Proceeds were
deposited in the Trust Account. The Trust Account may be
invested only in U.S. government treasury bills with a maturity of
one hundred and eighty (180) days or less or in money market
funds investing solely in United States Treasuries and meeting
certain conditions under Rule 2a-7 3a-1 2a-7.
Funds will remain in the Trust Account except for the withdrawal of
interest to pay taxes, if any, until the earliest of (i) the
completion of the Business Combination, (ii) the redemption of
any Public Shares (as defined below) properly tendered in
connection with a shareholder vote to amend the amended and
restated memorandum and articles of association to modify the
substance and timing of the Company’s obligation to redeem
100% of the Public Shares if the Company does not complete its
Business Combination within 24 months from the Close Date, or
(iii) the redemption of all of the Company’s Public
Shares if it is unable to complete the Business Combination within
24 months from the Close Date, subject to applicable law. The
remaining proceeds outside the Trust Account may be used to pay for
business, legal and accounting due diligence on prospective
acquisition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
fair market value equal to at least 80% of the balance in the Trust
Account, net of any deferred underwriting commissions and taxes
payable on interest earned, at the time of the Company signing a
definitive agreement to proceed with a Business Combination.
Furthermore,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hareholders with the opportunity to sell their
shares to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NASDAQ rules. If the Company
seeks shareholder approval, it will complete its Business
Combination only if a majority of the issued and outstanding
ordinary shares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hareholder vote or there is a tender offer
for its Public Shares in connection with a Business Combination, a
public shareholder will have the right to redeem its Public Shares
for an amount in cash equal to its pro rata share of the aggregate
amount then on deposit in the Trust Account as of two business days
prior to the consummation of the Business Combination, including
interest but less taxes payable. As a result, such Public Shares
are recorded at their redemption amount and classified as temporary
equity in accordance with Accounting Standards Codification
(“ASC”) 480, “Distinguishing Liabilities from
Equity” (“ASC 480”) except for the portion of
Public Shares required to maintain net tangible assets at least
$5,000,001. That portion of Public Shares is classified as
permanent shareholder’s equity.
The Company has 24 months after the Close Date to complete a
Business Combination. If the Company does not complete a Business
Combination within this time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net of taxes payable (less
up to $50,000 of such net interest to pay dissolution expenses),
divided by the number of then outstanding Public Shares, which
redemption will completely extinguish the public
shareholders’ rights as owners of Class A ordinary
shares (including the right to receive further liquidation
distributions, if any), subject to applicable law, and
(iii) as promptly as reasonably possible following such
redemption, subject to the approval of the remaining shareholders
and the Company’s board of directors, dissolve and liquidate,
subject in each case to the Company’s obligations under
Cayman Islands law to provide for claims of creditors and the
requirements of other applicable law. The Initial Shareholders (as
defined below) have entered into a letter agreement with the
Company, pursuant to which they have waived their rights to
liquidating distributions from the Trust Account with respect to
their Founder Shares if the Company fails to complete a Business
Combination within 24 months after the Close Date. However, if the
Initial Shareholders acquire Public Shares after the Public
Offering, they will be entitled to liquidating distributions from
the Trust Account with respect to such Public Shares if the Company
fails to complete the Business Combination within 24 months after
the Close Date.
If the Company fails to complete a Business Combination within 24
months after the Close Date, the resulting redemption of the
Company’s Class A ordinary shares will reduce the book
value per share for the Founder Shares held by the Initial
Shareholders, who would be the only remaining shareholders after
such a redemption.
If the Company completes a Business Combination within 24 months
after the Close Date, the funds in the Trust Account will be used
to pay for the Business Combination, redemptions of Class A
ordinary shares, if any, the deferred underwriting commission of
$8,750,000 and accrued expenses related to the Business
Combination. Any funds remaining will be made available to the
Company to provide working capital to finance the Company’s
business operations.</t>
  </si>
  <si>
    <t>Summary of Significant Accounting Policies</t>
  </si>
  <si>
    <t>Accounting Policies [Abstract]</t>
  </si>
  <si>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17 and the results of operations and cash flows
for the years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as amended (the “Exchange
Act”)) are required to comply with the new or revised
financial accounting standards. The JOBS Act provides that a
company can elect to opt out of the extended transition period and
comply with the requirements that apply to non-emerging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s on such accounts.
Financial Instruments
The fair values of the Company’s assets and liabilities which
qualify as financial instruments under ASC 820, “Fair Value
Measurements and Disclosures,” approximate the carrying
amounts represented on the balance sheet.
Redeemable Ordinary Shares
All 25,000,000 Class A ordinary shares sold as part of the
Units in the Public Offering contain a redemption feature as
discussed in Note 1.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to fall below $5,000,001.
Accordingly, at December 31, 2017, 23,812,549 of the
Company’s 25,000,000 Class A ordinary shares were
classified outside of permanent equity at their redemption
value.
Net Income/(Loss) per Ordinary Share
The Company has two classes of ordinary shares, which are referred
to as Class A ordinary shares and Class F ordinary
shares. The Company’s public shareholders have the
opportunity to redeem their shares upon the completion of the
Business Combination at a per share price that is equal to the
aggregate amount then on deposit in the Trust Account including
interest, divided by the number of then outstanding Public Shares,
subject to certain limitations. Accordingly, the Company uses the
two-class two-class
For the Year Ended For the Period from
Class A Class F Class A Class F
Basic and diluted net loss per share:
Numerator:
Allocation of net income (loss) $ 1,057,100 $ (142,118 ) $ (84,794 ) $ (176,859 )
Denominator:
Weighted-average shares outstanding 25,000,000 6,247,006 8,677,500 5,670,000
Basic and diluted net loss per share $ 0.04 $ (0.02 ) $ (0.01 ) $ (0.03 )
Use of Estimates
The preparation of the Company’s balance sheet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Offering Costs
The Company complies with the requirements of ASC 340-10-S99-1 paid-in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Exempted companies are Cayman Islands companies wishing to conduct
business outside the Cayman Islands and, as such, are exempted from
complying with certain provisions of the Companies Law. As an
exempted company, the Company has applied for and received a tax
exemption undertaking from the Cayman Islands government that, in
accordance with Section 6 of the Tax Concessions Law (2011
Revision) of the Cayman Islands, for a period of 20 years from the
date of the undertaking, no law which is enacted in the Cayman
Islands imposing any tax to be levied on profits, income, gains or
appreciations shall apply to the Company or its operations and, in
addition, that no tax to be levied on profits, income, gains or
appreciations or which is in the nature of estate duty or
inheritance tax shall be payable (i) on or in respect of the
shares or other obligations of the Company or (ii) by way of
the withholding in whole or in part of a payment of dividend or
other distribution of income or capital by the Company to its
shareholders or a payment of principal or interest or other sums
due under a debenture or other obligation of the Company.
Consequently, income taxes have not been reflected in the Financial
Statements.
Recent Accounting Pronouncements
Management does not believe that any recently issued, but not yet
effective, accounting pronouncements, if currently adopted, would
have a material effect on the Company’s financial
statements.</t>
  </si>
  <si>
    <t>Public Offering</t>
  </si>
  <si>
    <t>Text Block [Abstract]</t>
  </si>
  <si>
    <t>3. Public Offering
In its Public Offering, the Company sold 25,000,000 Units at a
price of $10.00 per Unit (the “Units”). Each Unit
consists of one of the Company’s Class A ordinary
shares, $0.0001 par value per share (each, a “Public
Share”), and one half of one warrant (“Warrant”).
Each whole warrant entitles the holder thereof to purchase one
Class A ordinary share at a price of $11.50 per share.
Warrants may be exercised only for a whole number of Class A
ordinary shares; no fractional shares will be issued upon exercise
of the Warrants. Each Warrant will become exercisable on the later
of 30 days after the completion of the initial Business Combination
or 12 months after the Close Date, and will expire after the
earlier of five years after the completion of the initial Business
Combination, or upon redemption or liquidation. Alternatively, if
the Company does not complete a Business Combination within 24
months after the Close Date, the Warrants will expire worthless at
the end of such period. If the Company is unable to deliver
registered Class A ordinary shares to the holder upon exercise
of Warrants issued in connection with the 25,000,000 Units during
the exercise period, the Warrants will expire worthless, except to
the extent that they may be exercised on a cashless basis in the
circumstances described in the Warrant agreement.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subject to
adjustments) per share for any 20 trading days within the
30-trading
The Company paid an underwriting discount of 2.00% of the gross
proceeds of the Public Offering, or $5,000,000, to the underwriters
at the Close Date, with an additional fee (the “Deferred
Discount”) of 3.50% of the gross proceeds of the Public
Offering, or $8,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is recorded as
deferred underwriter compensation at the Company’s balance
sheet.</t>
  </si>
  <si>
    <t>Related Party Transactions</t>
  </si>
  <si>
    <t>Related Party Transactions [Abstract]</t>
  </si>
  <si>
    <t>4. Related Party Transactions
Founder Shares
On April 11, 2016, the Company’s Sponsor purchased
5,750,000 Class F ordinary shares (“Founder
Shares”) for $25,000, or approximately $0.004 per share. In
August 2016, the Company repurchased 99,000 Founder Shares from the
Sponsor at their original per share issuance price and subsequently
issued such number of Founder Shares pursuant to The 2016 Share
Award Plan of the Company for the same per share price to certain
individuals who will assist in the evaluation of investment
opportunities, including 10,000 Founder Shares to Adam Chesnoff,
the Company’s Director, President and Chief Executive
Officer, 8,000 Founder Shares to Niveen Tadros, the Company’s
Executive Vice President and General Counsel, 6,000 Founder Shares
to Fred Gluckman, the Company’s Executive Vice President and
Chief Financial Officer, and 4,000 Founder Shares to Philip Han,
the Company’s Executive Vice President and Chief Investment
Officer. In September 2016, the Company’s Sponsor transferred
30,000 Founder Shares to each of the Company’s independent
director nominees at their original per share issue price (together
with the Sponsor and the other individuals that received founder
shares, the “Initial Shareholders). On September 15,
2016, we effected a pro rata share capitalization resulting in an
increase in the total number of Founder Shares outstanding from
5,750,000 to 6,250,000 in order to maintain the ownership of
Founder Shares by our Initial Shareholders at 20% of our issued and
outstanding shares upon consummation of the Public Offering.
Following the Public Offering and the pro rata share
capitalization, our Sponsor held 6,044,570 Founder Shares, each of
our three independent directors owned 32,610 Founder Shares, and
the other individuals, including our executive officers, held
107,600 Founder Shares. On March 16, 2017, concurrent with
Mr. Bruce Rosenblum’s resignation from our board of
directors, the Company acquired 25,100 Founders Shares from
Mr. Rosenblum and concurrent therewith, in connection with
Mr. Casey Wasserman’s appointment to the board of
directors, the Company re-issued
The Founder Shares are identical to the Public Shares, and holders
of Founder Shares have the same shareholder rights as public
shareholders, except that: (i) the Founder Shares are subject to
certain transfer restrictions; (ii) the Initial Shareholders have
entered into a letter agreement with the Company, pursuant to which
they have agreed (a) to waive their redemption rights with respect
to their Founder Shares and the Public Shares in connection with
the completion of a Business Combination and (b) to waive their
rights to liquidating distributions from the Trust Account with
respect to their Founder Shares if the Company fails to complete a
Business Combination within 24 months from the closing of the
Public Offering, although they will be entitled to liquidating
distributions from the Trust Account with respect to any Public
Shares they hold if the Company fails to complete a Business
Combination within such time period; (iii) the Founder Shares are
automatically convertible into Class A ordinary shares at the time
of a Business Combination on a one-for-one basis, subject to
adjustment pursuant to certain anti-dilution rights, as described
in the Company’s Articles; and (iv) the Founder Shares are
subject to registration rights. If the Company submits a Business
Combination to its public shareholders for a vote, the Initial
Shareholders have agreed to vote their Founder Shares and any
public shares purchased during or after the Public Offering in
favor of the Business Combination. Permitted transferees of the
Initial Shareholders will be subject to the same obligations of the
Initial Shareholders.
Private Placement Warrants
Simultaneously with the consummation of the Public Offering, the
Sponsor purchased 7,000,000 warrants at a price of $1.00 per
warrant, or $7,000,000 in the aggregate, in a Private Placement
(the “Private Placement Warrants”). Each Private
Placement Warrant entitles the holder to purchase one Class A
ordinary share for $11.50 per share. A portion of the proceeds from
the sale of the Private Placement Warrants were placed in the Trust
Account. The Private Placement Warrants may not be redeemed by the
Company so long as they are held by the Sponsor. If any Private
Placement Warrants are held by holders other than the Sponsor or
certain permitted transferees, such Private Placement Warrants will
be redeemable and exercisable by the holders on the same basis as
the Warrants included in the Units sold under the Public Offering.
The Sponsor has the option to exercise the Private Placement
Warrants on a cashless basis.
The Private Placement Warrants (including the Class A ordinary
shares issuable upon exercise of the Private Placement Warrants)
may not, subject to certain limited exceptions, be transferred,
assigned or sold by it until 30 days after the completion of the
Business Combination. If the Company does not complete a Business
Combination within 24 months after the Close Date, the proceeds of
the sale of the Private Placement Warrants held in the Trust
Account will be used to fund the redemption of the Company’s
Public Shares (subject to the requirements of applicable law), and
the Private Placement Warrants will expire worthless.
Registration Rights
Holders of the Founder Shares and Private Placement Warrants and
warrants that may be issued upon conversion of working capital
loans (and any ordinary shares issuable upon the exercise of the
Private Placement Warrants or warrants issued upon conversion of
the working capital loans), have registration rights pursuant to a
registration rights agreement signed on the Close Date requiring
the Company to register such securities for resale (in the case of
the Founder Shares, only after conversion to the Company’s
Class A ordinary shares). The holders of these securities are
entitled to make up to three demands, excluding short form demands,
that the Company register such securities, Class A ordinary
shares underlying the Private Placement Warrants and Class F
ordinary shares. In addition, the holders have certain
“piggy-back” registration rights with respect to
registration statements filed by the Company subsequent to its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 up period, which
occurs: (i) in the case of the Founder Shares, on the earlier
of (A) one year after the completion of a Business Combination
or (B) if, subsequent to a Business Combination, (x) the
last reported sale price of the Class A ordinary shares equals
or exceeds $12.00 per share (as adjusted for share splits, share
dividends, rights issuances, subdivisions reorganizations,
recapitalizations and the like) for any 20 trading days within any
30-trading
Related Party Notes
Between Inception and the Close Date, the Sponsor loaned the
Company $250,000 in unsecured promissory notes. The funds were used
to pay up front expenses associated with the Public Offering. These
notes were non-interest bearing and were repaid by netting against
proceeds received from the Sponsor at the Close Date.
Due to Related Party
Saban Capital Group, Inc. is an affiliate of the Sponsor which
advanced various costs on behalf of the Company. Total related
party advances amounted to $32,239 for the year ended
December 31, 2017 and were reported as general and
administrative expenses. As of December 31, 2017, the amount
due to related party was $3,502. Total related party advances
amounted to $66,461 and the amount due were $4,849 for the period
March 15, 2016 (inception) through December 31, 2016 and
were reported as deferred offering costs and general administrative
expenses.
Administrative Service Agreement
Effective September 15, 2016, the Company entered into an
agreement to pay monthly expenses of $10,000 for office space,
administrative services and support services to an affiliate of the
Company’s Sponsor. The agreement terminates upon the earlier
of the completion of a Business Combination or the liquidation of
the Company. For the year ended December 31, 2017, the Company
incurred expenses of $120,000 under this agreement. For the period
March 15, 2016 (inception) through December 31, 2016, the
Company incurred expenses of $35,000.</t>
  </si>
  <si>
    <t>Investments Held in Trust Account</t>
  </si>
  <si>
    <t>Receivables [Abstract]</t>
  </si>
  <si>
    <t>5. Investments Held in Trust Account
Gross proceeds of $250,000,000 and $5,000,000 from the Public
Offering and Private Placement, respectively, less underwriting
discounts of $5,000,000 were placed in the Trust Account at the
Close Date. At December 31, 2017, funds in the Trust Account
totaled $251,721,796 and were held in money market funds.</t>
  </si>
  <si>
    <t>Deferred Underwriting Compensation</t>
  </si>
  <si>
    <t>Deferred Costs, Capitalized, Prepaid, and Other Assets Disclosure [Abstract]</t>
  </si>
  <si>
    <t>6. Deferred Underwriting Compensation
The Company is committed to pay the Deferred Discount of 3.50% of
the gross proceeds of the Public Offering, or $8,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t>
  </si>
  <si>
    <t>Shareholders' Equity</t>
  </si>
  <si>
    <t>Equity [Abstract]</t>
  </si>
  <si>
    <t>7. Shareholders’ Equity
Class A Ordinary Shares
The Company is authorized to issue 5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held on all matters to be voted on by
shareholders. At December 31, 2017, there were 25,000,000
Class A ordinary shares issued and outstanding (Public
Shares), of which 23,812,549 shares were subject to possible
redemption and are classified outside of shareholders’ equity
on the balance sheet.
Class F Ordinary Shares
The Company is authorized to issue 20,000,000 Class F ordinary
shares. Holders of the Company’s Class F ordinary shares
are entitled to one vote for each ordinary share. Class F
ordinary shares are automatically converted to Class A common
shares on a one-for-one
On June 26, 2017, the Company entered into agreements to
repurchase 6,520 Class F ordinary shares at the initial
purchase price, for the total sum of $24, from two individuals no
longer providing services to the Company. The repurchase was
consummated in July, 2017, at which time such shares were treated
as cancelled, reducing the number of issued and outstanding
Class F ordinary shares to 6,243,480. At December 31,
2017, there were 6,243,480 Class F ordinary shares issued and
outstanding.
Preferred Shares
The Company is authorized to issue 5,000,000 preferred shares. The
Company’s board of directors has the authority to determine
the voting rights, if any, designations, powers, preferences, and
the relative, participating, optional or other special rights and
any qualifications, limitations and restrictions thereof,
applicable to the preferred shares of each series. The board of
directors may, without shareholder approval, issue preferred shares
with voting and other rights that could adversely affect the voting
power and other rights of the holders of Public Shares, and which
could have anti-takeover effects. At December 31, 2017, there
were no preferred shares issued or outstanding.</t>
  </si>
  <si>
    <t>Quarterly Financial Information (Unaudited)</t>
  </si>
  <si>
    <t>Quarterly Financial Information Disclosure [Abstract]</t>
  </si>
  <si>
    <t xml:space="preserve">8. Quarterly Financial Information (Unaudited)
Following are the Company’s unaudited quarterly statements of
operations for the period ended March 31, 2017, June 30,
2017, September 30, 2017 and December 31, 2017. The
Company has prepared the quarterly data on a consistent basis with
the audited financial statements included elsewhere in this Annual
Report on Form 10-K 10-K.
For the Three Ended
For the Three Months Ended June 30, 2017
For the Three Months Ended
For the Three Months Ended
Class A Class F Class A Class F Class A Class F Class A Class F
Revenue:
Interest Income $210,968
$— $335,299
$— $510,478
$— $569,099
$—
Operating expenses:
Professional fees and other expenses $178,010 $44,502 $100,175 $25,043 $138,285 $34,542 $152,274 $38,029
Organizational costs
$—
$—
$—
$—
$—
$—
$—
$—
Numerator:
Allocation of net income/(loss) $32,958 $(44,502 ) $235,124 $(25,043 ) $372,193 $(34,542 ) $416,825 $(38,029 )
Denominator:
Weighted average ordinary shares outstanding: 25,000,000 6,250,000 25,000,000 6,250,000 25,000,000 6,244,756 25,000,000 6,243,480
Basic and diluted net income/(loss) per share $0.00 $(0.01 ) $0.01 $(0.00 ) $0.01 $(0.01 ) $0.02 $(0.01 ) </t>
  </si>
  <si>
    <t>Subsequent Events</t>
  </si>
  <si>
    <t>Subsequent Events [Abstract]</t>
  </si>
  <si>
    <t>9. Subsequent Events
Sponsor Convertible Note.
On March 12, 2018, the Company issued an unsecured convertible
promissory note (the “Sponsor Convertible Note”),
pursuant to which the Company may borrow up to $1,000,000 from the
Sponsor from time to time. The Sponsor Convertible Note bears
interest at a rate of 1.96% per annum and all unpaid principal
under the Sponsor Convertible Note including accrued interest
thereon will be due and payable in full on the earlier of September
21, 2018 and the consummation of the Company’s initial
Business Combination. The Sponsor will have the option to convert
any amounts outstanding under the Sponsor Convertible Note, up to
$1,000,000 in the aggregate, into warrants to purchase Class A
ordinary shares at a conversion price of $1.00 per warrant. The
terms of such warrants will be identical to the Private Placement
Warrants, including that each such warrant will entitle the holder
thereof to purchase one Class A ordinary share at a price of $11.50
per share, subject to the same adjustments applicable to the
Private Placement Warrants. Under the Sponsor Convertible Note, the
Sponsor has waived any and all right, title, interest or claim of
any kind in or to any distribution of or from the Trust Account,
including any right to seek recourse, reimbursement, payment or
satisfaction for any claim against the Trust Account. The issuance
of the Sponsor Convertible Note was approved by the Company’s
board of directors and its audit committee on March 12, 2018.
Other than the foregoing, management has performed an evaluation of
subsequent events through the date of issuance of the financial
statements, noting no items which require adjustments or
disclosure.</t>
  </si>
  <si>
    <t>Summary of Significant Accounting Policies (Policies)</t>
  </si>
  <si>
    <t>Basis of Presentation</t>
  </si>
  <si>
    <t>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17 and the results of operations and cash flows
for the years presented.</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as amended (the “Exchange
Act”)) are required to comply with the new or revised
financial accounting standards. The JOBS Act provides that a
company can elect to opt out of the extended transition period and
comply with the requirements that apply to non-emerging</t>
  </si>
  <si>
    <t>Concentration of Credit Risk</t>
  </si>
  <si>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s of the Company’s assets and liabilities which
qualify as financial instruments under ASC 820, “Fair Value
Measurements and Disclosures,” approximate the carrying
amounts represented on the balance sheet.</t>
  </si>
  <si>
    <t>Redeemable Ordinary Shares</t>
  </si>
  <si>
    <t>Redeemable Ordinary Shares
All 25,000,000 Class A ordinary shares sold as part of the
Units in the Public Offering contain a redemption feature as
discussed in Note 1.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to fall below $5,000,001.
Accordingly, at December 31, 2017, 23,812,549 of the
Company’s 25,000,000 Class A ordinary shares were
classified outside of permanent equity at their redemption
value.</t>
  </si>
  <si>
    <t>Net Income/(Loss) per Ordinary Share</t>
  </si>
  <si>
    <t>Net Income/(Loss) per Ordinary Share
The Company has two classes of ordinary shares, which are referred
to as Class A ordinary shares and Class F ordinary
shares. The Company’s public shareholders have the
opportunity to redeem their shares upon the completion of the
Business Combination at a per share price that is equal to the
aggregate amount then on deposit in the Trust Account including
interest, divided by the number of then outstanding Public Shares,
subject to certain limitations. Accordingly, the Company uses the
two-class two-class
For the Year Ended For the Period from
Class A Class F Class A Class F
Basic and diluted net loss per share:
Numerator:
Allocation of net income (loss) $ 1,057,100 $ (142,118 ) $ (84,794 ) $ (176,859 )
Denominator:
Weighted-average shares outstanding 25,000,000 6,247,006 8,677,500 5,670,000
Basic and diluted net loss per share $ 0.04 $ (0.02 ) $ (0.01 ) $ (0.03 )</t>
  </si>
  <si>
    <t>Use of Estimates</t>
  </si>
  <si>
    <t>Use of Estimates
The preparation of the Company’s balance sheet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si>
  <si>
    <t>Offering Costs</t>
  </si>
  <si>
    <t>Offering Costs
The Company complies with the requirements of ASC 340-10-S99-1 paid-in</t>
  </si>
  <si>
    <t>Income Taxes</t>
  </si>
  <si>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Exempted companies are Cayman Islands companies wishing to conduct
business outside the Cayman Islands and, as such, are exempted from
complying with certain provisions of the Companies Law. As an
exempted company, the Company has applied for and received a tax
exemption undertaking from the Cayman Islands government that, in
accordance with Section 6 of the Tax Concessions Law (2011
Revision) of the Cayman Islands, for a period of 20 years from the
date of the undertaking, no law which is enacted in the Cayman
Islands imposing any tax to be levied on profits, income, gains or
appreciations shall apply to the Company or its operations and, in
addition, that no tax to be levied on profits, income, gains or
appreciations or which is in the nature of estate duty or
inheritance tax shall be payable (i) on or in respect of the
shares or other obligations of the Company or (ii) by way of
the withholding in whole or in part of a payment of dividend or
other distribution of income or capital by the Company to its
shareholders or a payment of principal or interest or other sums
due under a debenture or other obligation of the Company.
Consequently, income taxes have not been reflected in the Financial
Statements.</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Reconciliation of Numerators and Denominators Used to Compute Basic and Diluted Net Income Per Share</t>
  </si>
  <si>
    <t>The table below presents for the periods indicated a reconciliation
of the numerators and denominators we used to compute basic and
diluted net loss per share for each class of our ordinary shares:
For the Year Ended For the Period from
Class A Class F Class A Class F
Basic and diluted net loss per share:
Numerator:
Allocation of net income (loss) $ 1,057,100 $ (142,118 ) $ (84,794 ) $ (176,859 )
Denominator:
Weighted-average shares outstanding 25,000,000 6,247,006 8,677,500 5,670,000
Basic and diluted net loss per share $ 0.04 $ (0.02 ) $ (0.01 ) $ (0.03 )</t>
  </si>
  <si>
    <t>Quarterly Financial Information (Unaudited) (Tables)</t>
  </si>
  <si>
    <t>Schedule of Quarterly Financial Information (Unaudited)</t>
  </si>
  <si>
    <t xml:space="preserve">These quarterly operating results are not necessarily indicative of
the Company’s operating results for any future period.
For the Three Ended
For the Three Months Ended June 30, 2017
For the Three Months Ended
For the Three Months Ended
Class A Class F Class A Class F Class A Class F Class A Class F
Revenue:
Interest Income $210,968
$— $335,299
$— $510,478
$— $569,099
$—
Operating expenses:
Professional fees and other expenses $178,010 $44,502 $100,175 $25,043 $138,285 $34,542 $152,274 $38,029
Organizational costs
$—
$—
$—
$—
$—
$—
$—
$—
Numerator:
Allocation of net income/(loss) $32,958 $(44,502 ) $235,124 $(25,043 ) $372,193 $(34,542 ) $416,825 $(38,029 )
Denominator:
Weighted average ordinary shares outstanding: 25,000,000 6,250,000 25,000,000 6,250,000 25,000,000 6,244,756 25,000,000 6,243,480
Basic and diluted net income/(loss) per share $0.00 $(0.01 ) $0.01 $(0.00 ) $0.01 $(0.01 ) $0.02 $(0.01 ) </t>
  </si>
  <si>
    <t>Organization and Business Operations - Additional Information (Detail) - USD ($)</t>
  </si>
  <si>
    <t>Sep. 21, 2016</t>
  </si>
  <si>
    <t>Organization And Business Operations [Line Items]</t>
  </si>
  <si>
    <t>Proceeds from initial public offering</t>
  </si>
  <si>
    <t>Proceeds from private placement</t>
  </si>
  <si>
    <t>Percentage of public shares required to repurchase if business combination is not completed within specified period</t>
  </si>
  <si>
    <t>100.00%</t>
  </si>
  <si>
    <t>Period from closing of public offering to complete business combination</t>
  </si>
  <si>
    <t>24 months</t>
  </si>
  <si>
    <t>Percentage of fair market value to that of balance in the trust account</t>
  </si>
  <si>
    <t>80.00%</t>
  </si>
  <si>
    <t>Minimum net tangible assets</t>
  </si>
  <si>
    <t>Deferred underwriting commission</t>
  </si>
  <si>
    <t>Warrants outstanding</t>
  </si>
  <si>
    <t>Class A Ordinary Shares [Member] | IPO [Member]</t>
  </si>
  <si>
    <t>Number of shares in each unit</t>
  </si>
  <si>
    <t>Number of warrants in each unit</t>
  </si>
  <si>
    <t>Maximum [Member]</t>
  </si>
  <si>
    <t>Net interest to pay dissolution expenses</t>
  </si>
  <si>
    <t>Sponsor [Member] | Private Placement [Member]</t>
  </si>
  <si>
    <t>Continental Stock Transfer and Trust Company [Member]</t>
  </si>
  <si>
    <t>U.S. Government Treasury Bills [Member] | Maximum [Member]</t>
  </si>
  <si>
    <t>Debt instrument, maturity period</t>
  </si>
  <si>
    <t>180 days</t>
  </si>
  <si>
    <t>Summary of Significant Accounting Policies - Additional Information (Detail)</t>
  </si>
  <si>
    <t>Dec. 31, 2017USD ($)Class_of_Stockshares</t>
  </si>
  <si>
    <t>Dec. 31, 2016USD ($)shares</t>
  </si>
  <si>
    <t>Summary Of Significant Accounting Policy [Line Items]</t>
  </si>
  <si>
    <t>Federal depository insurance coverage</t>
  </si>
  <si>
    <t>Shares subject to possible redemption | shares</t>
  </si>
  <si>
    <t>Number of classes of ordinary shares | Class_of_Stock</t>
  </si>
  <si>
    <t>Offering costs</t>
  </si>
  <si>
    <t>Income tax expense</t>
  </si>
  <si>
    <t>Cayman Islands [Member]</t>
  </si>
  <si>
    <t>Income tax holiday term</t>
  </si>
  <si>
    <t>20 years</t>
  </si>
  <si>
    <t>Income taxes payable</t>
  </si>
  <si>
    <t>Underwriter discounts</t>
  </si>
  <si>
    <t>Common stock shares issued | shares</t>
  </si>
  <si>
    <t>Warrants to purchase Class A ordinary shares outstanding | shares</t>
  </si>
  <si>
    <t>Summary of Significant Accounting Policies - Reconciliation of Numerators and Denominators Used to Compute Basic and Diluted Net Income Per Share (Detail) - USD ($)</t>
  </si>
  <si>
    <t>3 Months Ended</t>
  </si>
  <si>
    <t>Sep. 30, 2017</t>
  </si>
  <si>
    <t>Mar. 31, 2017</t>
  </si>
  <si>
    <t>Numerator:</t>
  </si>
  <si>
    <t>Denominator:</t>
  </si>
  <si>
    <t>Weighted-average shares outstanding</t>
  </si>
  <si>
    <t>Basic and diluted net loss per share</t>
  </si>
  <si>
    <t>Public Offering - Additional Information (Detail) - USD ($)</t>
  </si>
  <si>
    <t>Class of Stock [Line Items]</t>
  </si>
  <si>
    <t>Percentage of underwriting commission on gross proceeds</t>
  </si>
  <si>
    <t>2.00%</t>
  </si>
  <si>
    <t>Additional fee payable on gross proceed</t>
  </si>
  <si>
    <t>Percentage of additional fee payable on gross proceed</t>
  </si>
  <si>
    <t>3.50%</t>
  </si>
  <si>
    <t>Sale of units</t>
  </si>
  <si>
    <t>Share unit price per share</t>
  </si>
  <si>
    <t>IPO [Member] | Class A Ordinary Shares [Member]</t>
  </si>
  <si>
    <t>Warrant exercise price per share</t>
  </si>
  <si>
    <t>Warrant exercisable, term</t>
  </si>
  <si>
    <t>30 days</t>
  </si>
  <si>
    <t>Warrant expiration, term</t>
  </si>
  <si>
    <t>5 years</t>
  </si>
  <si>
    <t>Period from closing of Public Offering for exercise of warrants</t>
  </si>
  <si>
    <t>12 months</t>
  </si>
  <si>
    <t>Period from closing of public offering that warrants will expire if initial business combination is not complete</t>
  </si>
  <si>
    <t>Warrant redemption price per share</t>
  </si>
  <si>
    <t>Warrant redemption stock price trigger</t>
  </si>
  <si>
    <t>Warrant redemption threshold trading days</t>
  </si>
  <si>
    <t>20 days</t>
  </si>
  <si>
    <t>Warrant redemption threshold consecutive trading days</t>
  </si>
  <si>
    <t>Warrant registration period</t>
  </si>
  <si>
    <t>15 days</t>
  </si>
  <si>
    <t>IPO [Member] | Class A Ordinary Shares [Member] | Minimum [Member]</t>
  </si>
  <si>
    <t>Warrant redemption period</t>
  </si>
  <si>
    <t>Related Party Transactions - Additional Information (Detail)</t>
  </si>
  <si>
    <t>Jul. 31, 2017shares</t>
  </si>
  <si>
    <t>Jun. 26, 2017USD ($)Individualshares</t>
  </si>
  <si>
    <t>Mar. 16, 2017shares</t>
  </si>
  <si>
    <t>Sep. 21, 2016USD ($)$ / sharesshares</t>
  </si>
  <si>
    <t>Sep. 15, 2016USD ($)shares</t>
  </si>
  <si>
    <t>Apr. 11, 2016USD ($)$ / sharesshares</t>
  </si>
  <si>
    <t>Sep. 30, 2016shares</t>
  </si>
  <si>
    <t>Aug. 31, 2016shares</t>
  </si>
  <si>
    <t>Dec. 31, 2016USD ($)$ / sharesshares</t>
  </si>
  <si>
    <t>Dec. 31, 2017USD ($)Directors$ / sharesshares</t>
  </si>
  <si>
    <t>Dec. 31, 2015shares</t>
  </si>
  <si>
    <t>Related Party Transaction [Line Items]</t>
  </si>
  <si>
    <t>Stock issued during period, value, new issues | $</t>
  </si>
  <si>
    <t>Stock repurchased during period, shares</t>
  </si>
  <si>
    <t>Founder shares transferred</t>
  </si>
  <si>
    <t>Founder shares outstanding</t>
  </si>
  <si>
    <t>Stock repurchased during period, value | $</t>
  </si>
  <si>
    <t>Number of individuals | Individual</t>
  </si>
  <si>
    <t>Description of founder shares rights</t>
  </si>
  <si>
    <t>(i) the Founder Shares are subject to certain transfer restrictions; (ii)  the Initial Shareholders have entered into a letter agreement with the Company, pursuant to which they have agreed (a)  to waive their redemption rights with respect to their Founder Shares and the Public Shares in connection with the completion of a Business Combination and (b  to waive their rights to liquidating distributions from the Trust Account with respect to their Founder Shares if the Company fails to complete a Business Combination within 24 months from the closing of the Public Offering, although they will be entitled to liquidating distributions from the Trust Account with respect to any Public Shares they hold if the Company fails to complete a Business Combination within such time period; (iii)  the Founder Shares are automatically convertible into Class  A ordinary shares at the time of a Business Combination on a one-for-one basis, subject to adjustment pursuant to certain anti-dilution rights, as described in the Company’s Articles; and (iv)  the Founder Shares are subject to registration rights.</t>
  </si>
  <si>
    <t>Warrants price per share | $ / shares</t>
  </si>
  <si>
    <t>Period from completion of the business combination private placement warrants be transferred, assigned or sold</t>
  </si>
  <si>
    <t>Description of registration rights</t>
  </si>
  <si>
    <t>(i) in the case of the Founder Shares, on the earlier of (A) one year after the completion of a Business Combination or (B) if, subsequent to a Business Combination, (x)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the Business Combination, or (y) the date following the completion of the Business Combination on which the Company completes a liquidation, merger, share exchange, reorganization or other similar transaction that results in all of the Company public shareholders having the right to exchange their Class A ordinary shares for cash, securities or other property; and (ii) in the case of the Private Placement Warrants and the respective Class A ordinary shares underlying such warrants, 30 days after the completion of a Business Combination.</t>
  </si>
  <si>
    <t>Proceeds of notes payable from Sponsor | $</t>
  </si>
  <si>
    <t>Amount due to related party | $</t>
  </si>
  <si>
    <t>Independent Directors [Member] | Founder Shares [Member]</t>
  </si>
  <si>
    <t>Number of shares held</t>
  </si>
  <si>
    <t>Number of directors | Directors</t>
  </si>
  <si>
    <t>Bruce Rosenblum [Member] | Founder Shares [Member]</t>
  </si>
  <si>
    <t>Casey Wasserman [Member] | Founder Shares [Member]</t>
  </si>
  <si>
    <t>Number of shares issued to director on appointment</t>
  </si>
  <si>
    <t>Number of additional shares issued to director on appointment</t>
  </si>
  <si>
    <t>Adam Chesnoff [Member]</t>
  </si>
  <si>
    <t>Niveen Tadros [Member]</t>
  </si>
  <si>
    <t>Fred Gluckman [Member]</t>
  </si>
  <si>
    <t>Philip Han [Member]</t>
  </si>
  <si>
    <t>Shares issued, price per share | $ / shares</t>
  </si>
  <si>
    <t>Sponsor [Member] | Founder Shares [Member]</t>
  </si>
  <si>
    <t>Proceeds from sale of Private Placement Warrants to Sponsor | $</t>
  </si>
  <si>
    <t>Initial Stockholders [Member]</t>
  </si>
  <si>
    <t>Percentage of shares held by related party</t>
  </si>
  <si>
    <t>20.00%</t>
  </si>
  <si>
    <t>Saban Capital Group, Inc. [Member]</t>
  </si>
  <si>
    <t>Total related party advances | $</t>
  </si>
  <si>
    <t>Affiliate of Sponsor [Member]</t>
  </si>
  <si>
    <t>Monthly expense for office space, administrative services and support services to an affiliate | $</t>
  </si>
  <si>
    <t>Other Individuals Including Executive Officers [Member] | Maximum [Member]</t>
  </si>
  <si>
    <t>Other Individuals Including Executive Officers [Member] | Minimum [Member]</t>
  </si>
  <si>
    <t>Other Individuals Including Executive Officers [Member] | Founder Shares [Member]</t>
  </si>
  <si>
    <t>Class F Ordinary Shares [Member] | Sponsor [Member]</t>
  </si>
  <si>
    <t>Class A Ordinary Shares [Member] | Private Placement [Member]</t>
  </si>
  <si>
    <t>Number of shares per warrant entitled for purchase</t>
  </si>
  <si>
    <t>Warrant exercise price per share | $ / shares</t>
  </si>
  <si>
    <t>Investments Held in Trust Account - Additional Information (Detail) - USD ($)</t>
  </si>
  <si>
    <t>Cash and Cash Equivalents [Line Items]</t>
  </si>
  <si>
    <t>Gross proceeds from public offering</t>
  </si>
  <si>
    <t>Gross proceeds from private placement</t>
  </si>
  <si>
    <t>Money Market Funds [Member]</t>
  </si>
  <si>
    <t>Funds held in Trust Account</t>
  </si>
  <si>
    <t>Deferred Underwriting Compensation - Additional Information (Detail) - USD ($)</t>
  </si>
  <si>
    <t>Deferred underwriting discount payable</t>
  </si>
  <si>
    <t>Shareholders' Equity - Additional Information (Detail) - USD ($)</t>
  </si>
  <si>
    <t>Jun. 26, 2017</t>
  </si>
  <si>
    <t>Aug. 31, 2016</t>
  </si>
  <si>
    <t>Jul. 31, 2017</t>
  </si>
  <si>
    <t>Dec. 31, 2015</t>
  </si>
  <si>
    <t>Shares subject to possible redemption</t>
  </si>
  <si>
    <t>Common stock conversion basis</t>
  </si>
  <si>
    <t>Class F ordinary shares are automatically converted to Class A  common shares on a one-for-one basis at the time of a Business Combination,  subject to certain adjustments.</t>
  </si>
  <si>
    <t>Common stock conversion basis ratio</t>
  </si>
  <si>
    <t>Stock repurchased during period, value</t>
  </si>
  <si>
    <t>Ordinary shares, including shares subject to redemption, issued</t>
  </si>
  <si>
    <t>Ordinary shares, including shares subject to redemption, outstanding</t>
  </si>
  <si>
    <t>Common stock voting rights</t>
  </si>
  <si>
    <t>One vote for each held on all  matters to be voted on by shareholders.</t>
  </si>
  <si>
    <t>One vote for each  ordinary share.</t>
  </si>
  <si>
    <t>Quarterly Financial Information (Unaudited) - Schedule of Quarterly Financial Information (Unaudited) (Detail) - USD ($)</t>
  </si>
  <si>
    <t>Operating expenses:</t>
  </si>
  <si>
    <t>Revenue:</t>
  </si>
  <si>
    <t>Weighted average ordinary shares outstanding:</t>
  </si>
  <si>
    <t>Basic and diluted net income/(loss) per share</t>
  </si>
  <si>
    <t>Subsequent Events - Additional Information (Detail) - Subsequent Event [Member] - Sponsor Convertible Note [Member]</t>
  </si>
  <si>
    <t>Mar. 12, 2018USD ($)$ / shares</t>
  </si>
  <si>
    <t>Subsequent Event [Line Items]</t>
  </si>
  <si>
    <t>Interest rate</t>
  </si>
  <si>
    <t>1.96%</t>
  </si>
  <si>
    <t>Borrowings | $</t>
  </si>
  <si>
    <t>Debt instrument conversion price | $ / shares</t>
  </si>
  <si>
    <t>Class A Ordinary Shares [Member] | Maximum [Member]</t>
  </si>
  <si>
    <t>Convertible debt amount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718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50000000</v>
      </c>
    </row>
    <row r="18" spans="1:4">
      <c r="A18" s="4" t="s">
        <v>30</v>
      </c>
    </row>
    <row r="19" spans="1:4">
      <c r="A19" s="3" t="s">
        <v>5</v>
      </c>
    </row>
    <row r="20" spans="1:4">
      <c r="A20" s="4" t="s">
        <v>31</v>
      </c>
      <c r="C20" s="5" t="n">
        <v>25000000</v>
      </c>
    </row>
    <row r="21" spans="1:4">
      <c r="A21" s="4" t="s">
        <v>32</v>
      </c>
    </row>
    <row r="22" spans="1:4">
      <c r="A22" s="3" t="s">
        <v>5</v>
      </c>
    </row>
    <row r="23" spans="1:4">
      <c r="A23" s="4" t="s">
        <v>31</v>
      </c>
      <c r="C23" s="5" t="n">
        <v>6243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5</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1002</v>
      </c>
      <c r="C3" s="6" t="n">
        <v>787889</v>
      </c>
    </row>
    <row r="4" spans="1:3">
      <c r="A4" s="4" t="s">
        <v>37</v>
      </c>
      <c r="B4" s="5" t="n">
        <v>62947</v>
      </c>
      <c r="C4" s="5" t="n">
        <v>163274</v>
      </c>
    </row>
    <row r="5" spans="1:3">
      <c r="A5" s="4" t="s">
        <v>38</v>
      </c>
      <c r="B5" s="5" t="n">
        <v>263949</v>
      </c>
      <c r="C5" s="5" t="n">
        <v>951163</v>
      </c>
    </row>
    <row r="6" spans="1:3">
      <c r="A6" s="4" t="s">
        <v>39</v>
      </c>
      <c r="B6" s="5" t="n">
        <v>251721796</v>
      </c>
      <c r="C6" s="5" t="n">
        <v>250095953</v>
      </c>
    </row>
    <row r="7" spans="1:3">
      <c r="A7" s="4" t="s">
        <v>40</v>
      </c>
      <c r="B7" s="5" t="n">
        <v>251985745</v>
      </c>
      <c r="C7" s="5" t="n">
        <v>251047116</v>
      </c>
    </row>
    <row r="8" spans="1:3">
      <c r="A8" s="3" t="s">
        <v>41</v>
      </c>
    </row>
    <row r="9" spans="1:3">
      <c r="A9" s="4" t="s">
        <v>42</v>
      </c>
      <c r="B9" s="5" t="n">
        <v>106756</v>
      </c>
      <c r="C9" s="5" t="n">
        <v>81738</v>
      </c>
    </row>
    <row r="10" spans="1:3">
      <c r="A10" s="4" t="s">
        <v>43</v>
      </c>
      <c r="B10" s="5" t="n">
        <v>3502</v>
      </c>
      <c r="C10" s="5" t="n">
        <v>4849</v>
      </c>
    </row>
    <row r="11" spans="1:3">
      <c r="A11" s="4" t="s">
        <v>44</v>
      </c>
      <c r="B11" s="5" t="n">
        <v>110258</v>
      </c>
      <c r="C11" s="5" t="n">
        <v>86587</v>
      </c>
    </row>
    <row r="12" spans="1:3">
      <c r="A12" s="4" t="s">
        <v>45</v>
      </c>
      <c r="B12" s="5" t="n">
        <v>8750000</v>
      </c>
      <c r="C12" s="5" t="n">
        <v>8750000</v>
      </c>
    </row>
    <row r="13" spans="1:3">
      <c r="A13" s="4" t="s">
        <v>46</v>
      </c>
      <c r="B13" s="5" t="n">
        <v>8860258</v>
      </c>
      <c r="C13" s="5" t="n">
        <v>8836587</v>
      </c>
    </row>
    <row r="14" spans="1:3">
      <c r="A14" s="4" t="s">
        <v>47</v>
      </c>
      <c r="B14" s="5" t="n">
        <v>238125486</v>
      </c>
      <c r="C14" s="5" t="n">
        <v>237210528</v>
      </c>
    </row>
    <row r="15" spans="1:3">
      <c r="A15" s="3" t="s">
        <v>48</v>
      </c>
    </row>
    <row r="16" spans="1:3">
      <c r="A16" s="4" t="s">
        <v>49</v>
      </c>
      <c r="B16" s="4" t="s">
        <v>50</v>
      </c>
      <c r="C16" s="4" t="s">
        <v>50</v>
      </c>
    </row>
    <row r="17" spans="1:3">
      <c r="A17" s="4" t="s">
        <v>51</v>
      </c>
      <c r="B17" s="5" t="n">
        <v>4345929</v>
      </c>
      <c r="C17" s="5" t="n">
        <v>5260901</v>
      </c>
    </row>
    <row r="18" spans="1:3">
      <c r="A18" s="4" t="s">
        <v>52</v>
      </c>
      <c r="B18" s="5" t="n">
        <v>653329</v>
      </c>
      <c r="C18" s="5" t="n">
        <v>-261653</v>
      </c>
    </row>
    <row r="19" spans="1:3">
      <c r="A19" s="4" t="s">
        <v>53</v>
      </c>
      <c r="B19" s="5" t="n">
        <v>5000001</v>
      </c>
      <c r="C19" s="5" t="n">
        <v>5000001</v>
      </c>
    </row>
    <row r="20" spans="1:3">
      <c r="A20" s="4" t="s">
        <v>54</v>
      </c>
      <c r="B20" s="5" t="n">
        <v>251985745</v>
      </c>
      <c r="C20" s="5" t="n">
        <v>251047116</v>
      </c>
    </row>
    <row r="21" spans="1:3">
      <c r="A21" s="4" t="s">
        <v>30</v>
      </c>
    </row>
    <row r="22" spans="1:3">
      <c r="A22" s="3" t="s">
        <v>48</v>
      </c>
    </row>
    <row r="23" spans="1:3">
      <c r="A23" s="4" t="s">
        <v>55</v>
      </c>
      <c r="B23" s="5" t="n">
        <v>119</v>
      </c>
      <c r="C23" s="5" t="n">
        <v>128</v>
      </c>
    </row>
    <row r="24" spans="1:3">
      <c r="A24" s="4" t="s">
        <v>53</v>
      </c>
      <c r="B24" s="5" t="n">
        <v>119</v>
      </c>
      <c r="C24" s="5" t="n">
        <v>128</v>
      </c>
    </row>
    <row r="25" spans="1:3">
      <c r="A25" s="4" t="s">
        <v>32</v>
      </c>
    </row>
    <row r="26" spans="1:3">
      <c r="A26" s="3" t="s">
        <v>48</v>
      </c>
    </row>
    <row r="27" spans="1:3">
      <c r="A27" s="4" t="s">
        <v>55</v>
      </c>
      <c r="B27" s="5" t="n">
        <v>624</v>
      </c>
      <c r="C27" s="5" t="n">
        <v>625</v>
      </c>
    </row>
    <row r="28" spans="1:3">
      <c r="A28" s="4" t="s">
        <v>53</v>
      </c>
      <c r="B28" s="6" t="n">
        <v>624</v>
      </c>
      <c r="C28" s="6" t="n">
        <v>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v>
      </c>
      <c r="B1" s="2" t="s">
        <v>186</v>
      </c>
      <c r="C1" s="2" t="s">
        <v>34</v>
      </c>
      <c r="D1" s="2" t="s">
        <v>2</v>
      </c>
    </row>
    <row r="2" spans="1:4">
      <c r="A2" s="3" t="s">
        <v>187</v>
      </c>
    </row>
    <row r="3" spans="1:4">
      <c r="A3" s="4" t="s">
        <v>102</v>
      </c>
      <c r="C3" s="6" t="n">
        <v>1</v>
      </c>
    </row>
    <row r="4" spans="1:4">
      <c r="A4" s="4" t="s">
        <v>188</v>
      </c>
      <c r="B4" s="6" t="n">
        <v>250000000</v>
      </c>
      <c r="C4" s="6" t="n">
        <v>250000000</v>
      </c>
    </row>
    <row r="5" spans="1:4">
      <c r="A5" s="4" t="s">
        <v>189</v>
      </c>
      <c r="B5" s="5" t="n">
        <v>7000000</v>
      </c>
      <c r="C5" s="5" t="n">
        <v>7000000</v>
      </c>
    </row>
    <row r="6" spans="1:4">
      <c r="A6" s="4" t="s">
        <v>123</v>
      </c>
      <c r="B6" s="6" t="n">
        <v>5000000</v>
      </c>
      <c r="C6" s="6" t="n">
        <v>5000000</v>
      </c>
    </row>
    <row r="7" spans="1:4">
      <c r="A7" s="4" t="s">
        <v>190</v>
      </c>
      <c r="D7" s="4" t="s">
        <v>191</v>
      </c>
    </row>
    <row r="8" spans="1:4">
      <c r="A8" s="4" t="s">
        <v>192</v>
      </c>
      <c r="C8" s="4" t="s">
        <v>193</v>
      </c>
      <c r="D8" s="4" t="s">
        <v>193</v>
      </c>
    </row>
    <row r="9" spans="1:4">
      <c r="A9" s="4" t="s">
        <v>194</v>
      </c>
      <c r="D9" s="4" t="s">
        <v>195</v>
      </c>
    </row>
    <row r="10" spans="1:4">
      <c r="A10" s="4" t="s">
        <v>196</v>
      </c>
      <c r="D10" s="6" t="n">
        <v>5000001</v>
      </c>
    </row>
    <row r="11" spans="1:4">
      <c r="A11" s="4" t="s">
        <v>197</v>
      </c>
      <c r="C11" s="6" t="n">
        <v>8750000</v>
      </c>
      <c r="D11" s="6" t="n">
        <v>8750000</v>
      </c>
    </row>
    <row r="12" spans="1:4">
      <c r="A12" s="4" t="s">
        <v>30</v>
      </c>
    </row>
    <row r="13" spans="1:4">
      <c r="A13" s="3" t="s">
        <v>187</v>
      </c>
    </row>
    <row r="14" spans="1:4">
      <c r="A14" s="4" t="s">
        <v>198</v>
      </c>
      <c r="D14" s="5" t="n">
        <v>19500000</v>
      </c>
    </row>
    <row r="15" spans="1:4">
      <c r="A15" s="4" t="s">
        <v>199</v>
      </c>
    </row>
    <row r="16" spans="1:4">
      <c r="A16" s="3" t="s">
        <v>187</v>
      </c>
    </row>
    <row r="17" spans="1:4">
      <c r="A17" s="4" t="s">
        <v>200</v>
      </c>
      <c r="D17" s="5" t="n">
        <v>1</v>
      </c>
    </row>
    <row r="18" spans="1:4">
      <c r="A18" s="4" t="s">
        <v>201</v>
      </c>
      <c r="D18" s="10" t="n">
        <v>0.5</v>
      </c>
    </row>
    <row r="19" spans="1:4">
      <c r="A19" s="4" t="s">
        <v>202</v>
      </c>
    </row>
    <row r="20" spans="1:4">
      <c r="A20" s="3" t="s">
        <v>187</v>
      </c>
    </row>
    <row r="21" spans="1:4">
      <c r="A21" s="4" t="s">
        <v>203</v>
      </c>
      <c r="D21" s="6" t="n">
        <v>50000</v>
      </c>
    </row>
    <row r="22" spans="1:4">
      <c r="A22" s="4" t="s">
        <v>204</v>
      </c>
    </row>
    <row r="23" spans="1:4">
      <c r="A23" s="3" t="s">
        <v>187</v>
      </c>
    </row>
    <row r="24" spans="1:4">
      <c r="A24" s="4" t="s">
        <v>198</v>
      </c>
      <c r="B24" s="5" t="n">
        <v>7000000</v>
      </c>
      <c r="D24" s="5" t="n">
        <v>7000000</v>
      </c>
    </row>
    <row r="25" spans="1:4">
      <c r="A25" s="4" t="s">
        <v>102</v>
      </c>
      <c r="B25" s="6" t="n">
        <v>1</v>
      </c>
      <c r="D25" s="6" t="n">
        <v>1</v>
      </c>
    </row>
    <row r="26" spans="1:4">
      <c r="A26" s="4" t="s">
        <v>121</v>
      </c>
      <c r="B26" s="6" t="n">
        <v>7000000</v>
      </c>
      <c r="D26" s="6" t="n">
        <v>7000000</v>
      </c>
    </row>
    <row r="27" spans="1:4">
      <c r="A27" s="4" t="s">
        <v>205</v>
      </c>
    </row>
    <row r="28" spans="1:4">
      <c r="A28" s="3" t="s">
        <v>187</v>
      </c>
    </row>
    <row r="29" spans="1:4">
      <c r="A29" s="4" t="s">
        <v>189</v>
      </c>
      <c r="B29" s="6" t="n">
        <v>5000000</v>
      </c>
    </row>
    <row r="30" spans="1:4">
      <c r="A30" s="4" t="s">
        <v>206</v>
      </c>
    </row>
    <row r="31" spans="1:4">
      <c r="A31" s="3" t="s">
        <v>187</v>
      </c>
    </row>
    <row r="32" spans="1:4">
      <c r="A32" s="4" t="s">
        <v>207</v>
      </c>
      <c r="D32" s="4" t="s">
        <v>20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41"/>
    <col customWidth="1" max="3" min="3" width="27"/>
  </cols>
  <sheetData>
    <row r="1" spans="1:3">
      <c r="A1" s="1" t="s">
        <v>209</v>
      </c>
      <c r="B1" s="2" t="s">
        <v>1</v>
      </c>
    </row>
    <row r="2" spans="1:3">
      <c r="B2" s="2" t="s">
        <v>210</v>
      </c>
      <c r="C2" s="2" t="s">
        <v>211</v>
      </c>
    </row>
    <row r="3" spans="1:3">
      <c r="A3" s="3" t="s">
        <v>212</v>
      </c>
    </row>
    <row r="4" spans="1:3">
      <c r="A4" s="4" t="s">
        <v>213</v>
      </c>
      <c r="B4" s="6" t="n">
        <v>250000</v>
      </c>
    </row>
    <row r="5" spans="1:3">
      <c r="A5" s="4" t="s">
        <v>214</v>
      </c>
      <c r="B5" s="5" t="n">
        <v>23812549</v>
      </c>
      <c r="C5" s="5" t="n">
        <v>23721053</v>
      </c>
    </row>
    <row r="6" spans="1:3">
      <c r="A6" s="4" t="s">
        <v>196</v>
      </c>
      <c r="B6" s="6" t="n">
        <v>5000001</v>
      </c>
    </row>
    <row r="7" spans="1:3">
      <c r="A7" s="4" t="s">
        <v>215</v>
      </c>
      <c r="B7" s="5" t="n">
        <v>2</v>
      </c>
    </row>
    <row r="8" spans="1:3">
      <c r="A8" s="4" t="s">
        <v>216</v>
      </c>
      <c r="C8" s="6" t="n">
        <v>802818</v>
      </c>
    </row>
    <row r="9" spans="1:3">
      <c r="A9" s="4" t="s">
        <v>217</v>
      </c>
      <c r="B9" s="6" t="n">
        <v>0</v>
      </c>
    </row>
    <row r="10" spans="1:3">
      <c r="A10" s="4" t="s">
        <v>218</v>
      </c>
    </row>
    <row r="11" spans="1:3">
      <c r="A11" s="3" t="s">
        <v>212</v>
      </c>
    </row>
    <row r="12" spans="1:3">
      <c r="A12" s="4" t="s">
        <v>219</v>
      </c>
      <c r="B12" s="4" t="s">
        <v>220</v>
      </c>
    </row>
    <row r="13" spans="1:3">
      <c r="A13" s="4" t="s">
        <v>221</v>
      </c>
      <c r="B13" s="6" t="n">
        <v>0</v>
      </c>
    </row>
    <row r="14" spans="1:3">
      <c r="A14" s="4" t="s">
        <v>104</v>
      </c>
    </row>
    <row r="15" spans="1:3">
      <c r="A15" s="3" t="s">
        <v>212</v>
      </c>
    </row>
    <row r="16" spans="1:3">
      <c r="A16" s="4" t="s">
        <v>216</v>
      </c>
      <c r="B16" s="5" t="n">
        <v>802818</v>
      </c>
    </row>
    <row r="17" spans="1:3">
      <c r="A17" s="4" t="s">
        <v>222</v>
      </c>
      <c r="B17" s="6" t="n">
        <v>13750000</v>
      </c>
    </row>
    <row r="18" spans="1:3">
      <c r="A18" s="4" t="s">
        <v>30</v>
      </c>
    </row>
    <row r="19" spans="1:3">
      <c r="A19" s="3" t="s">
        <v>212</v>
      </c>
    </row>
    <row r="20" spans="1:3">
      <c r="A20" s="4" t="s">
        <v>223</v>
      </c>
      <c r="C20" s="5" t="n">
        <v>25000000</v>
      </c>
    </row>
    <row r="21" spans="1:3">
      <c r="A21" s="4" t="s">
        <v>214</v>
      </c>
      <c r="B21" s="5" t="n">
        <v>23812549</v>
      </c>
    </row>
    <row r="22" spans="1:3">
      <c r="A22" s="4" t="s">
        <v>224</v>
      </c>
      <c r="B22" s="5" t="n">
        <v>19500000</v>
      </c>
    </row>
    <row r="23" spans="1:3">
      <c r="A23" s="4" t="s">
        <v>199</v>
      </c>
    </row>
    <row r="24" spans="1:3">
      <c r="A24" s="3" t="s">
        <v>212</v>
      </c>
    </row>
    <row r="25" spans="1:3">
      <c r="A25" s="4" t="s">
        <v>223</v>
      </c>
      <c r="B25" s="5" t="n">
        <v>25000000</v>
      </c>
    </row>
    <row r="26" spans="1:3">
      <c r="A26" s="4" t="s">
        <v>214</v>
      </c>
      <c r="B26" s="5" t="n">
        <v>238125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s>
  <sheetData>
    <row r="1" spans="1:8">
      <c r="A1" s="1" t="s">
        <v>225</v>
      </c>
      <c r="B1" s="2" t="s">
        <v>226</v>
      </c>
      <c r="F1" s="2" t="s">
        <v>67</v>
      </c>
      <c r="G1" s="2" t="s">
        <v>1</v>
      </c>
    </row>
    <row r="2" spans="1:8">
      <c r="B2" s="2" t="s">
        <v>2</v>
      </c>
      <c r="C2" s="2" t="s">
        <v>227</v>
      </c>
      <c r="D2" s="2" t="s">
        <v>4</v>
      </c>
      <c r="E2" s="2" t="s">
        <v>228</v>
      </c>
      <c r="F2" s="2" t="s">
        <v>34</v>
      </c>
      <c r="G2" s="2" t="s">
        <v>2</v>
      </c>
      <c r="H2" s="2" t="s">
        <v>34</v>
      </c>
    </row>
    <row r="3" spans="1:8">
      <c r="A3" s="3" t="s">
        <v>229</v>
      </c>
    </row>
    <row r="4" spans="1:8">
      <c r="A4" s="4" t="s">
        <v>110</v>
      </c>
      <c r="F4" s="6" t="n">
        <v>-261653</v>
      </c>
      <c r="G4" s="6" t="n">
        <v>914982</v>
      </c>
      <c r="H4" s="6" t="n">
        <v>-261653</v>
      </c>
    </row>
    <row r="5" spans="1:8">
      <c r="A5" s="4" t="s">
        <v>30</v>
      </c>
    </row>
    <row r="6" spans="1:8">
      <c r="A6" s="3" t="s">
        <v>229</v>
      </c>
    </row>
    <row r="7" spans="1:8">
      <c r="A7" s="4" t="s">
        <v>110</v>
      </c>
      <c r="B7" s="6" t="n">
        <v>416825</v>
      </c>
      <c r="C7" s="6" t="n">
        <v>372193</v>
      </c>
      <c r="D7" s="6" t="n">
        <v>235124</v>
      </c>
      <c r="E7" s="6" t="n">
        <v>32958</v>
      </c>
      <c r="F7" s="6" t="n">
        <v>-84794</v>
      </c>
      <c r="G7" s="6" t="n">
        <v>1057100</v>
      </c>
    </row>
    <row r="8" spans="1:8">
      <c r="A8" s="3" t="s">
        <v>230</v>
      </c>
    </row>
    <row r="9" spans="1:8">
      <c r="A9" s="4" t="s">
        <v>231</v>
      </c>
      <c r="B9" s="5" t="n">
        <v>25000000</v>
      </c>
      <c r="C9" s="5" t="n">
        <v>25000000</v>
      </c>
      <c r="D9" s="5" t="n">
        <v>25000000</v>
      </c>
      <c r="E9" s="5" t="n">
        <v>25000000</v>
      </c>
      <c r="F9" s="5" t="n">
        <v>8677500</v>
      </c>
      <c r="G9" s="5" t="n">
        <v>25000000</v>
      </c>
    </row>
    <row r="10" spans="1:8">
      <c r="A10" s="4" t="s">
        <v>232</v>
      </c>
      <c r="B10" s="8" t="n">
        <v>0.02</v>
      </c>
      <c r="C10" s="8" t="n">
        <v>0.01</v>
      </c>
      <c r="D10" s="8" t="n">
        <v>0.01</v>
      </c>
      <c r="E10" s="6" t="n">
        <v>0</v>
      </c>
      <c r="F10" s="8" t="n">
        <v>-0.01</v>
      </c>
      <c r="G10" s="8" t="n">
        <v>0.04</v>
      </c>
    </row>
    <row r="11" spans="1:8">
      <c r="A11" s="4" t="s">
        <v>32</v>
      </c>
    </row>
    <row r="12" spans="1:8">
      <c r="A12" s="3" t="s">
        <v>229</v>
      </c>
    </row>
    <row r="13" spans="1:8">
      <c r="A13" s="4" t="s">
        <v>110</v>
      </c>
      <c r="B13" s="6" t="n">
        <v>-38029</v>
      </c>
      <c r="C13" s="6" t="n">
        <v>-34542</v>
      </c>
      <c r="D13" s="6" t="n">
        <v>-25043</v>
      </c>
      <c r="E13" s="6" t="n">
        <v>-44502</v>
      </c>
      <c r="F13" s="6" t="n">
        <v>-176859</v>
      </c>
      <c r="G13" s="6" t="n">
        <v>-142118</v>
      </c>
    </row>
    <row r="14" spans="1:8">
      <c r="A14" s="3" t="s">
        <v>230</v>
      </c>
    </row>
    <row r="15" spans="1:8">
      <c r="A15" s="4" t="s">
        <v>231</v>
      </c>
      <c r="B15" s="5" t="n">
        <v>6243480</v>
      </c>
      <c r="C15" s="5" t="n">
        <v>6244756</v>
      </c>
      <c r="D15" s="5" t="n">
        <v>6250000</v>
      </c>
      <c r="E15" s="5" t="n">
        <v>6250000</v>
      </c>
      <c r="F15" s="5" t="n">
        <v>5670000</v>
      </c>
      <c r="G15" s="5" t="n">
        <v>6247006</v>
      </c>
    </row>
    <row r="16" spans="1:8">
      <c r="A16" s="4" t="s">
        <v>232</v>
      </c>
      <c r="B16" s="8" t="n">
        <v>-0.01</v>
      </c>
      <c r="C16" s="8" t="n">
        <v>-0.01</v>
      </c>
      <c r="D16" s="6" t="n">
        <v>0</v>
      </c>
      <c r="E16" s="8" t="n">
        <v>-0.01</v>
      </c>
      <c r="F16" s="8" t="n">
        <v>-0.03</v>
      </c>
      <c r="G16" s="8" t="n">
        <v>-0.02</v>
      </c>
    </row>
  </sheetData>
  <mergeCells count="3">
    <mergeCell ref="A1:A2"/>
    <mergeCell ref="B1:E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186</v>
      </c>
      <c r="C1" s="2" t="s">
        <v>34</v>
      </c>
      <c r="D1" s="2" t="s">
        <v>2</v>
      </c>
      <c r="E1" s="2" t="s">
        <v>34</v>
      </c>
    </row>
    <row r="2" spans="1:5">
      <c r="A2" s="3" t="s">
        <v>234</v>
      </c>
    </row>
    <row r="3" spans="1:5">
      <c r="A3" s="4" t="s">
        <v>235</v>
      </c>
      <c r="D3" s="4" t="s">
        <v>236</v>
      </c>
    </row>
    <row r="4" spans="1:5">
      <c r="A4" s="4" t="s">
        <v>123</v>
      </c>
      <c r="B4" s="6" t="n">
        <v>5000000</v>
      </c>
      <c r="C4" s="6" t="n">
        <v>5000000</v>
      </c>
    </row>
    <row r="5" spans="1:5">
      <c r="A5" s="4" t="s">
        <v>237</v>
      </c>
      <c r="C5" s="6" t="n">
        <v>8750000</v>
      </c>
      <c r="D5" s="6" t="n">
        <v>8750000</v>
      </c>
      <c r="E5" s="6" t="n">
        <v>8750000</v>
      </c>
    </row>
    <row r="6" spans="1:5">
      <c r="A6" s="4" t="s">
        <v>238</v>
      </c>
      <c r="D6" s="4" t="s">
        <v>239</v>
      </c>
    </row>
    <row r="7" spans="1:5">
      <c r="A7" s="4" t="s">
        <v>30</v>
      </c>
    </row>
    <row r="8" spans="1:5">
      <c r="A8" s="3" t="s">
        <v>234</v>
      </c>
    </row>
    <row r="9" spans="1:5">
      <c r="A9" s="4" t="s">
        <v>240</v>
      </c>
      <c r="E9" s="5" t="n">
        <v>25000000</v>
      </c>
    </row>
    <row r="10" spans="1:5">
      <c r="A10" s="4" t="s">
        <v>62</v>
      </c>
      <c r="C10" s="7" t="n">
        <v>0.0001</v>
      </c>
      <c r="D10" s="7" t="n">
        <v>0.0001</v>
      </c>
      <c r="E10" s="7" t="n">
        <v>0.0001</v>
      </c>
    </row>
    <row r="11" spans="1:5">
      <c r="A11" s="4" t="s">
        <v>104</v>
      </c>
    </row>
    <row r="12" spans="1:5">
      <c r="A12" s="3" t="s">
        <v>234</v>
      </c>
    </row>
    <row r="13" spans="1:5">
      <c r="A13" s="4" t="s">
        <v>241</v>
      </c>
      <c r="C13" s="6" t="n">
        <v>10</v>
      </c>
      <c r="E13" s="6" t="n">
        <v>10</v>
      </c>
    </row>
    <row r="14" spans="1:5">
      <c r="A14" s="4" t="s">
        <v>242</v>
      </c>
    </row>
    <row r="15" spans="1:5">
      <c r="A15" s="3" t="s">
        <v>234</v>
      </c>
    </row>
    <row r="16" spans="1:5">
      <c r="A16" s="4" t="s">
        <v>240</v>
      </c>
      <c r="D16" s="5" t="n">
        <v>25000000</v>
      </c>
    </row>
    <row r="17" spans="1:5">
      <c r="A17" s="4" t="s">
        <v>241</v>
      </c>
      <c r="D17" s="6" t="n">
        <v>10</v>
      </c>
    </row>
    <row r="18" spans="1:5">
      <c r="A18" s="4" t="s">
        <v>200</v>
      </c>
      <c r="D18" s="5" t="n">
        <v>1</v>
      </c>
    </row>
    <row r="19" spans="1:5">
      <c r="A19" s="4" t="s">
        <v>62</v>
      </c>
      <c r="D19" s="7" t="n">
        <v>0.0001</v>
      </c>
    </row>
    <row r="20" spans="1:5">
      <c r="A20" s="4" t="s">
        <v>201</v>
      </c>
      <c r="D20" s="10" t="n">
        <v>0.5</v>
      </c>
    </row>
    <row r="21" spans="1:5">
      <c r="A21" s="4" t="s">
        <v>243</v>
      </c>
      <c r="D21" s="8" t="n">
        <v>11.5</v>
      </c>
    </row>
    <row r="22" spans="1:5">
      <c r="A22" s="4" t="s">
        <v>244</v>
      </c>
      <c r="D22" s="4" t="s">
        <v>245</v>
      </c>
    </row>
    <row r="23" spans="1:5">
      <c r="A23" s="4" t="s">
        <v>246</v>
      </c>
      <c r="D23" s="4" t="s">
        <v>247</v>
      </c>
    </row>
    <row r="24" spans="1:5">
      <c r="A24" s="4" t="s">
        <v>248</v>
      </c>
      <c r="D24" s="4" t="s">
        <v>249</v>
      </c>
    </row>
    <row r="25" spans="1:5">
      <c r="A25" s="4" t="s">
        <v>250</v>
      </c>
      <c r="D25" s="4" t="s">
        <v>193</v>
      </c>
    </row>
    <row r="26" spans="1:5">
      <c r="A26" s="4" t="s">
        <v>251</v>
      </c>
      <c r="D26" s="8" t="n">
        <v>0.01</v>
      </c>
    </row>
    <row r="27" spans="1:5">
      <c r="A27" s="4" t="s">
        <v>252</v>
      </c>
      <c r="D27" s="6" t="n">
        <v>18</v>
      </c>
    </row>
    <row r="28" spans="1:5">
      <c r="A28" s="4" t="s">
        <v>253</v>
      </c>
      <c r="D28" s="4" t="s">
        <v>254</v>
      </c>
    </row>
    <row r="29" spans="1:5">
      <c r="A29" s="4" t="s">
        <v>255</v>
      </c>
      <c r="D29" s="4" t="s">
        <v>245</v>
      </c>
    </row>
    <row r="30" spans="1:5">
      <c r="A30" s="4" t="s">
        <v>256</v>
      </c>
      <c r="D30" s="4" t="s">
        <v>257</v>
      </c>
    </row>
    <row r="31" spans="1:5">
      <c r="A31" s="4" t="s">
        <v>258</v>
      </c>
    </row>
    <row r="32" spans="1:5">
      <c r="A32" s="3" t="s">
        <v>234</v>
      </c>
    </row>
    <row r="33" spans="1:5">
      <c r="A33" s="4" t="s">
        <v>259</v>
      </c>
      <c r="D33" s="4" t="s">
        <v>2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27"/>
    <col customWidth="1" max="7" min="7" width="37"/>
    <col customWidth="1" max="8" min="8" width="20"/>
    <col customWidth="1" max="9" min="9" width="20"/>
    <col customWidth="1" max="10" min="10" width="37"/>
    <col customWidth="1" max="11" min="11" width="80"/>
    <col customWidth="1" max="12" min="12" width="37"/>
    <col customWidth="1" max="13" min="13" width="20"/>
  </cols>
  <sheetData>
    <row r="1" spans="1:13">
      <c r="A1" s="1" t="s">
        <v>260</v>
      </c>
      <c r="B1" s="2" t="s">
        <v>261</v>
      </c>
      <c r="C1" s="2" t="s">
        <v>262</v>
      </c>
      <c r="D1" s="2" t="s">
        <v>263</v>
      </c>
      <c r="E1" s="2" t="s">
        <v>264</v>
      </c>
      <c r="F1" s="2" t="s">
        <v>265</v>
      </c>
      <c r="G1" s="2" t="s">
        <v>266</v>
      </c>
      <c r="H1" s="2" t="s">
        <v>267</v>
      </c>
      <c r="I1" s="2" t="s">
        <v>268</v>
      </c>
      <c r="J1" s="2" t="s">
        <v>269</v>
      </c>
      <c r="K1" s="2" t="s">
        <v>270</v>
      </c>
      <c r="L1" s="2" t="s">
        <v>269</v>
      </c>
      <c r="M1" s="2" t="s">
        <v>271</v>
      </c>
    </row>
    <row r="2" spans="1:13">
      <c r="A2" s="3" t="s">
        <v>272</v>
      </c>
    </row>
    <row r="3" spans="1:13">
      <c r="A3" s="4" t="s">
        <v>273</v>
      </c>
      <c r="L3" s="6" t="n">
        <v>250000000</v>
      </c>
    </row>
    <row r="4" spans="1:13">
      <c r="A4" s="4" t="s">
        <v>274</v>
      </c>
      <c r="C4" s="5" t="n">
        <v>6520</v>
      </c>
      <c r="I4" s="5" t="n">
        <v>99000</v>
      </c>
    </row>
    <row r="5" spans="1:13">
      <c r="A5" s="4" t="s">
        <v>275</v>
      </c>
      <c r="H5" s="5" t="n">
        <v>30000</v>
      </c>
    </row>
    <row r="6" spans="1:13">
      <c r="A6" s="4" t="s">
        <v>276</v>
      </c>
      <c r="F6" s="5" t="n">
        <v>6250000</v>
      </c>
    </row>
    <row r="7" spans="1:13">
      <c r="A7" s="4" t="s">
        <v>277</v>
      </c>
      <c r="C7" s="6" t="n">
        <v>24</v>
      </c>
      <c r="K7" s="6" t="n">
        <v>24</v>
      </c>
    </row>
    <row r="8" spans="1:13">
      <c r="A8" s="4" t="s">
        <v>278</v>
      </c>
      <c r="C8" s="5" t="n">
        <v>2</v>
      </c>
    </row>
    <row r="9" spans="1:13">
      <c r="A9" s="4" t="s">
        <v>64</v>
      </c>
      <c r="B9" s="5" t="n">
        <v>6243480</v>
      </c>
    </row>
    <row r="10" spans="1:13">
      <c r="A10" s="4" t="s">
        <v>65</v>
      </c>
      <c r="B10" s="5" t="n">
        <v>6243480</v>
      </c>
      <c r="M10" s="5" t="n">
        <v>0</v>
      </c>
    </row>
    <row r="11" spans="1:13">
      <c r="A11" s="4" t="s">
        <v>279</v>
      </c>
      <c r="K11" s="4" t="s">
        <v>280</v>
      </c>
    </row>
    <row r="12" spans="1:13">
      <c r="A12" s="4" t="s">
        <v>192</v>
      </c>
      <c r="J12" s="4" t="s">
        <v>193</v>
      </c>
      <c r="K12" s="4" t="s">
        <v>193</v>
      </c>
    </row>
    <row r="13" spans="1:13">
      <c r="A13" s="4" t="s">
        <v>281</v>
      </c>
      <c r="J13" s="6" t="n">
        <v>1</v>
      </c>
      <c r="L13" s="6" t="n">
        <v>1</v>
      </c>
    </row>
    <row r="14" spans="1:13">
      <c r="A14" s="4" t="s">
        <v>282</v>
      </c>
      <c r="K14" s="4" t="s">
        <v>245</v>
      </c>
    </row>
    <row r="15" spans="1:13">
      <c r="A15" s="4" t="s">
        <v>283</v>
      </c>
      <c r="K15" s="4" t="s">
        <v>284</v>
      </c>
    </row>
    <row r="16" spans="1:13">
      <c r="A16" s="4" t="s">
        <v>285</v>
      </c>
      <c r="J16" s="6" t="n">
        <v>250000</v>
      </c>
    </row>
    <row r="17" spans="1:13">
      <c r="A17" s="4" t="s">
        <v>286</v>
      </c>
      <c r="J17" s="6" t="n">
        <v>4849</v>
      </c>
      <c r="K17" s="6" t="n">
        <v>3502</v>
      </c>
      <c r="L17" s="6" t="n">
        <v>4849</v>
      </c>
    </row>
    <row r="18" spans="1:13">
      <c r="A18" s="4" t="s">
        <v>287</v>
      </c>
    </row>
    <row r="19" spans="1:13">
      <c r="A19" s="3" t="s">
        <v>272</v>
      </c>
    </row>
    <row r="20" spans="1:13">
      <c r="A20" s="4" t="s">
        <v>288</v>
      </c>
      <c r="K20" s="5" t="n">
        <v>32610</v>
      </c>
    </row>
    <row r="21" spans="1:13">
      <c r="A21" s="4" t="s">
        <v>289</v>
      </c>
      <c r="K21" s="5" t="n">
        <v>3</v>
      </c>
    </row>
    <row r="22" spans="1:13">
      <c r="A22" s="4" t="s">
        <v>290</v>
      </c>
    </row>
    <row r="23" spans="1:13">
      <c r="A23" s="3" t="s">
        <v>272</v>
      </c>
    </row>
    <row r="24" spans="1:13">
      <c r="A24" s="4" t="s">
        <v>274</v>
      </c>
      <c r="D24" s="5" t="n">
        <v>25100</v>
      </c>
    </row>
    <row r="25" spans="1:13">
      <c r="A25" s="4" t="s">
        <v>291</v>
      </c>
    </row>
    <row r="26" spans="1:13">
      <c r="A26" s="3" t="s">
        <v>272</v>
      </c>
    </row>
    <row r="27" spans="1:13">
      <c r="A27" s="4" t="s">
        <v>292</v>
      </c>
      <c r="D27" s="5" t="n">
        <v>25100</v>
      </c>
    </row>
    <row r="28" spans="1:13">
      <c r="A28" s="4" t="s">
        <v>293</v>
      </c>
      <c r="D28" s="5" t="n">
        <v>7500</v>
      </c>
    </row>
    <row r="29" spans="1:13">
      <c r="A29" s="4" t="s">
        <v>294</v>
      </c>
    </row>
    <row r="30" spans="1:13">
      <c r="A30" s="3" t="s">
        <v>272</v>
      </c>
    </row>
    <row r="31" spans="1:13">
      <c r="A31" s="4" t="s">
        <v>292</v>
      </c>
      <c r="I31" s="5" t="n">
        <v>10000</v>
      </c>
    </row>
    <row r="32" spans="1:13">
      <c r="A32" s="4" t="s">
        <v>295</v>
      </c>
    </row>
    <row r="33" spans="1:13">
      <c r="A33" s="3" t="s">
        <v>272</v>
      </c>
    </row>
    <row r="34" spans="1:13">
      <c r="A34" s="4" t="s">
        <v>292</v>
      </c>
      <c r="I34" s="5" t="n">
        <v>8000</v>
      </c>
    </row>
    <row r="35" spans="1:13">
      <c r="A35" s="4" t="s">
        <v>296</v>
      </c>
    </row>
    <row r="36" spans="1:13">
      <c r="A36" s="3" t="s">
        <v>272</v>
      </c>
    </row>
    <row r="37" spans="1:13">
      <c r="A37" s="4" t="s">
        <v>292</v>
      </c>
      <c r="I37" s="5" t="n">
        <v>6000</v>
      </c>
    </row>
    <row r="38" spans="1:13">
      <c r="A38" s="4" t="s">
        <v>297</v>
      </c>
    </row>
    <row r="39" spans="1:13">
      <c r="A39" s="3" t="s">
        <v>272</v>
      </c>
    </row>
    <row r="40" spans="1:13">
      <c r="A40" s="4" t="s">
        <v>292</v>
      </c>
      <c r="I40" s="5" t="n">
        <v>4000</v>
      </c>
    </row>
    <row r="41" spans="1:13">
      <c r="A41" s="4" t="s">
        <v>107</v>
      </c>
    </row>
    <row r="42" spans="1:13">
      <c r="A42" s="3" t="s">
        <v>272</v>
      </c>
    </row>
    <row r="43" spans="1:13">
      <c r="A43" s="4" t="s">
        <v>298</v>
      </c>
      <c r="J43" s="9" t="n">
        <v>0.004</v>
      </c>
      <c r="L43" s="9" t="n">
        <v>0.004</v>
      </c>
    </row>
    <row r="44" spans="1:13">
      <c r="A44" s="4" t="s">
        <v>285</v>
      </c>
      <c r="J44" s="6" t="n">
        <v>250000</v>
      </c>
    </row>
    <row r="45" spans="1:13">
      <c r="A45" s="4" t="s">
        <v>299</v>
      </c>
    </row>
    <row r="46" spans="1:13">
      <c r="A46" s="3" t="s">
        <v>272</v>
      </c>
    </row>
    <row r="47" spans="1:13">
      <c r="A47" s="4" t="s">
        <v>288</v>
      </c>
      <c r="D47" s="5" t="n">
        <v>6037070</v>
      </c>
      <c r="J47" s="5" t="n">
        <v>6044570</v>
      </c>
    </row>
    <row r="48" spans="1:13">
      <c r="A48" s="4" t="s">
        <v>204</v>
      </c>
    </row>
    <row r="49" spans="1:13">
      <c r="A49" s="3" t="s">
        <v>272</v>
      </c>
    </row>
    <row r="50" spans="1:13">
      <c r="A50" s="4" t="s">
        <v>198</v>
      </c>
      <c r="E50" s="5" t="n">
        <v>7000000</v>
      </c>
      <c r="K50" s="5" t="n">
        <v>7000000</v>
      </c>
    </row>
    <row r="51" spans="1:13">
      <c r="A51" s="4" t="s">
        <v>281</v>
      </c>
      <c r="E51" s="6" t="n">
        <v>1</v>
      </c>
      <c r="K51" s="6" t="n">
        <v>1</v>
      </c>
    </row>
    <row r="52" spans="1:13">
      <c r="A52" s="4" t="s">
        <v>300</v>
      </c>
      <c r="E52" s="6" t="n">
        <v>7000000</v>
      </c>
      <c r="K52" s="6" t="n">
        <v>7000000</v>
      </c>
    </row>
    <row r="53" spans="1:13">
      <c r="A53" s="4" t="s">
        <v>301</v>
      </c>
    </row>
    <row r="54" spans="1:13">
      <c r="A54" s="3" t="s">
        <v>272</v>
      </c>
    </row>
    <row r="55" spans="1:13">
      <c r="A55" s="4" t="s">
        <v>302</v>
      </c>
      <c r="F55" s="4" t="s">
        <v>303</v>
      </c>
    </row>
    <row r="56" spans="1:13">
      <c r="A56" s="4" t="s">
        <v>304</v>
      </c>
    </row>
    <row r="57" spans="1:13">
      <c r="A57" s="3" t="s">
        <v>272</v>
      </c>
    </row>
    <row r="58" spans="1:13">
      <c r="A58" s="4" t="s">
        <v>305</v>
      </c>
      <c r="J58" s="6" t="n">
        <v>66461</v>
      </c>
      <c r="K58" s="5" t="n">
        <v>32239</v>
      </c>
    </row>
    <row r="59" spans="1:13">
      <c r="A59" s="4" t="s">
        <v>286</v>
      </c>
      <c r="J59" s="5" t="n">
        <v>4849</v>
      </c>
      <c r="K59" s="5" t="n">
        <v>3502</v>
      </c>
      <c r="L59" s="6" t="n">
        <v>4849</v>
      </c>
    </row>
    <row r="60" spans="1:13">
      <c r="A60" s="4" t="s">
        <v>306</v>
      </c>
    </row>
    <row r="61" spans="1:13">
      <c r="A61" s="3" t="s">
        <v>272</v>
      </c>
    </row>
    <row r="62" spans="1:13">
      <c r="A62" s="4" t="s">
        <v>307</v>
      </c>
      <c r="F62" s="6" t="n">
        <v>10000</v>
      </c>
      <c r="J62" s="6" t="n">
        <v>35000</v>
      </c>
      <c r="K62" s="6" t="n">
        <v>120000</v>
      </c>
    </row>
    <row r="63" spans="1:13">
      <c r="A63" s="4" t="s">
        <v>308</v>
      </c>
    </row>
    <row r="64" spans="1:13">
      <c r="A64" s="3" t="s">
        <v>272</v>
      </c>
    </row>
    <row r="65" spans="1:13">
      <c r="A65" s="4" t="s">
        <v>288</v>
      </c>
      <c r="B65" s="5" t="n">
        <v>107600</v>
      </c>
    </row>
    <row r="66" spans="1:13">
      <c r="A66" s="4" t="s">
        <v>309</v>
      </c>
    </row>
    <row r="67" spans="1:13">
      <c r="A67" s="3" t="s">
        <v>272</v>
      </c>
    </row>
    <row r="68" spans="1:13">
      <c r="A68" s="4" t="s">
        <v>288</v>
      </c>
      <c r="B68" s="5" t="n">
        <v>101080</v>
      </c>
    </row>
    <row r="69" spans="1:13">
      <c r="A69" s="4" t="s">
        <v>310</v>
      </c>
    </row>
    <row r="70" spans="1:13">
      <c r="A70" s="3" t="s">
        <v>272</v>
      </c>
    </row>
    <row r="71" spans="1:13">
      <c r="A71" s="4" t="s">
        <v>288</v>
      </c>
      <c r="K71" s="5" t="n">
        <v>107600</v>
      </c>
    </row>
    <row r="72" spans="1:13">
      <c r="A72" s="4" t="s">
        <v>32</v>
      </c>
    </row>
    <row r="73" spans="1:13">
      <c r="A73" s="3" t="s">
        <v>272</v>
      </c>
    </row>
    <row r="74" spans="1:13">
      <c r="A74" s="4" t="s">
        <v>274</v>
      </c>
      <c r="C74" s="5" t="n">
        <v>6520</v>
      </c>
      <c r="K74" s="5" t="n">
        <v>6520</v>
      </c>
    </row>
    <row r="75" spans="1:13">
      <c r="A75" s="4" t="s">
        <v>277</v>
      </c>
      <c r="C75" s="6" t="n">
        <v>24</v>
      </c>
      <c r="K75" s="6" t="n">
        <v>1</v>
      </c>
    </row>
    <row r="76" spans="1:13">
      <c r="A76" s="4" t="s">
        <v>64</v>
      </c>
      <c r="B76" s="5" t="n">
        <v>6243480</v>
      </c>
      <c r="K76" s="5" t="n">
        <v>6243480</v>
      </c>
    </row>
    <row r="77" spans="1:13">
      <c r="A77" s="4" t="s">
        <v>65</v>
      </c>
      <c r="B77" s="5" t="n">
        <v>6243480</v>
      </c>
      <c r="J77" s="5" t="n">
        <v>6250000</v>
      </c>
      <c r="K77" s="5" t="n">
        <v>6243480</v>
      </c>
      <c r="L77" s="5" t="n">
        <v>6250000</v>
      </c>
    </row>
    <row r="78" spans="1:13">
      <c r="A78" s="4" t="s">
        <v>311</v>
      </c>
    </row>
    <row r="79" spans="1:13">
      <c r="A79" s="3" t="s">
        <v>272</v>
      </c>
    </row>
    <row r="80" spans="1:13">
      <c r="A80" s="4" t="s">
        <v>292</v>
      </c>
      <c r="G80" s="5" t="n">
        <v>5750000</v>
      </c>
    </row>
    <row r="81" spans="1:13">
      <c r="A81" s="4" t="s">
        <v>273</v>
      </c>
      <c r="G81" s="6" t="n">
        <v>25000</v>
      </c>
    </row>
    <row r="82" spans="1:13">
      <c r="A82" s="4" t="s">
        <v>298</v>
      </c>
      <c r="G82" s="9" t="n">
        <v>0.004</v>
      </c>
    </row>
    <row r="83" spans="1:13">
      <c r="A83" s="4" t="s">
        <v>30</v>
      </c>
    </row>
    <row r="84" spans="1:13">
      <c r="A84" s="3" t="s">
        <v>272</v>
      </c>
    </row>
    <row r="85" spans="1:13">
      <c r="A85" s="4" t="s">
        <v>292</v>
      </c>
      <c r="L85" s="5" t="n">
        <v>25000000</v>
      </c>
    </row>
    <row r="86" spans="1:13">
      <c r="A86" s="4" t="s">
        <v>273</v>
      </c>
      <c r="L86" s="6" t="n">
        <v>2500</v>
      </c>
    </row>
    <row r="87" spans="1:13">
      <c r="A87" s="4" t="s">
        <v>64</v>
      </c>
      <c r="J87" s="5" t="n">
        <v>1278947</v>
      </c>
      <c r="K87" s="5" t="n">
        <v>1187451</v>
      </c>
      <c r="L87" s="5" t="n">
        <v>1278947</v>
      </c>
    </row>
    <row r="88" spans="1:13">
      <c r="A88" s="4" t="s">
        <v>65</v>
      </c>
      <c r="J88" s="5" t="n">
        <v>1278947</v>
      </c>
      <c r="K88" s="5" t="n">
        <v>1187451</v>
      </c>
      <c r="L88" s="5" t="n">
        <v>1278947</v>
      </c>
    </row>
    <row r="89" spans="1:13">
      <c r="A89" s="4" t="s">
        <v>198</v>
      </c>
      <c r="K89" s="5" t="n">
        <v>19500000</v>
      </c>
    </row>
    <row r="90" spans="1:13">
      <c r="A90" s="4" t="s">
        <v>312</v>
      </c>
    </row>
    <row r="91" spans="1:13">
      <c r="A91" s="3" t="s">
        <v>272</v>
      </c>
    </row>
    <row r="92" spans="1:13">
      <c r="A92" s="4" t="s">
        <v>313</v>
      </c>
      <c r="K92" s="5" t="n">
        <v>1</v>
      </c>
    </row>
    <row r="93" spans="1:13">
      <c r="A93" s="4" t="s">
        <v>314</v>
      </c>
      <c r="K93" s="8"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15</v>
      </c>
      <c r="B1" s="2" t="s">
        <v>186</v>
      </c>
      <c r="C1" s="2" t="s">
        <v>34</v>
      </c>
      <c r="D1" s="2" t="s">
        <v>2</v>
      </c>
    </row>
    <row r="2" spans="1:4">
      <c r="A2" s="3" t="s">
        <v>316</v>
      </c>
    </row>
    <row r="3" spans="1:4">
      <c r="A3" s="4" t="s">
        <v>317</v>
      </c>
      <c r="B3" s="6" t="n">
        <v>250000000</v>
      </c>
      <c r="C3" s="6" t="n">
        <v>250000000</v>
      </c>
    </row>
    <row r="4" spans="1:4">
      <c r="A4" s="4" t="s">
        <v>318</v>
      </c>
      <c r="B4" s="5" t="n">
        <v>7000000</v>
      </c>
      <c r="C4" s="5" t="n">
        <v>7000000</v>
      </c>
    </row>
    <row r="5" spans="1:4">
      <c r="A5" s="4" t="s">
        <v>123</v>
      </c>
      <c r="B5" s="5" t="n">
        <v>5000000</v>
      </c>
      <c r="C5" s="6" t="n">
        <v>5000000</v>
      </c>
    </row>
    <row r="6" spans="1:4">
      <c r="A6" s="4" t="s">
        <v>319</v>
      </c>
    </row>
    <row r="7" spans="1:4">
      <c r="A7" s="3" t="s">
        <v>316</v>
      </c>
    </row>
    <row r="8" spans="1:4">
      <c r="A8" s="4" t="s">
        <v>320</v>
      </c>
      <c r="D8" s="6" t="n">
        <v>251721796</v>
      </c>
    </row>
    <row r="9" spans="1:4">
      <c r="A9" s="4" t="s">
        <v>205</v>
      </c>
    </row>
    <row r="10" spans="1:4">
      <c r="A10" s="3" t="s">
        <v>316</v>
      </c>
    </row>
    <row r="11" spans="1:4">
      <c r="A11" s="4" t="s">
        <v>318</v>
      </c>
      <c r="B11" s="6" t="n">
        <v>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321</v>
      </c>
      <c r="B1" s="2" t="s">
        <v>67</v>
      </c>
      <c r="C1" s="2" t="s">
        <v>1</v>
      </c>
    </row>
    <row r="2" spans="1:3">
      <c r="B2" s="2" t="s">
        <v>34</v>
      </c>
      <c r="C2" s="2" t="s">
        <v>2</v>
      </c>
    </row>
    <row r="3" spans="1:3">
      <c r="A3" s="3" t="s">
        <v>147</v>
      </c>
    </row>
    <row r="4" spans="1:3">
      <c r="A4" s="4" t="s">
        <v>322</v>
      </c>
      <c r="B4" s="4" t="s">
        <v>239</v>
      </c>
    </row>
    <row r="5" spans="1:3">
      <c r="A5" s="4" t="s">
        <v>45</v>
      </c>
      <c r="B5" s="6" t="n">
        <v>8750000</v>
      </c>
    </row>
    <row r="6" spans="1:3">
      <c r="A6" s="4" t="s">
        <v>192</v>
      </c>
      <c r="B6" s="4" t="s">
        <v>193</v>
      </c>
      <c r="C6"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 customWidth="1" max="6" min="6" width="14"/>
    <col customWidth="1" max="7" min="7" width="14"/>
  </cols>
  <sheetData>
    <row r="1" spans="1:7">
      <c r="A1" s="1" t="s">
        <v>323</v>
      </c>
      <c r="B1" s="2" t="s">
        <v>324</v>
      </c>
      <c r="C1" s="2" t="s">
        <v>325</v>
      </c>
      <c r="D1" s="2" t="s">
        <v>2</v>
      </c>
      <c r="E1" s="2" t="s">
        <v>326</v>
      </c>
      <c r="F1" s="2" t="s">
        <v>34</v>
      </c>
      <c r="G1" s="2" t="s">
        <v>327</v>
      </c>
    </row>
    <row r="2" spans="1:7">
      <c r="A2" s="3" t="s">
        <v>234</v>
      </c>
    </row>
    <row r="3" spans="1:7">
      <c r="A3" s="4" t="s">
        <v>328</v>
      </c>
      <c r="D3" s="5" t="n">
        <v>23812549</v>
      </c>
      <c r="F3" s="5" t="n">
        <v>23721053</v>
      </c>
    </row>
    <row r="4" spans="1:7">
      <c r="A4" s="4" t="s">
        <v>329</v>
      </c>
      <c r="D4" s="4" t="s">
        <v>330</v>
      </c>
    </row>
    <row r="5" spans="1:7">
      <c r="A5" s="4" t="s">
        <v>331</v>
      </c>
      <c r="D5" s="4" t="s">
        <v>191</v>
      </c>
    </row>
    <row r="6" spans="1:7">
      <c r="A6" s="4" t="s">
        <v>274</v>
      </c>
      <c r="B6" s="5" t="n">
        <v>6520</v>
      </c>
      <c r="C6" s="5" t="n">
        <v>99000</v>
      </c>
    </row>
    <row r="7" spans="1:7">
      <c r="A7" s="4" t="s">
        <v>332</v>
      </c>
      <c r="B7" s="6" t="n">
        <v>24</v>
      </c>
      <c r="D7" s="6" t="n">
        <v>24</v>
      </c>
    </row>
    <row r="8" spans="1:7">
      <c r="A8" s="4" t="s">
        <v>64</v>
      </c>
      <c r="E8" s="5" t="n">
        <v>6243480</v>
      </c>
    </row>
    <row r="9" spans="1:7">
      <c r="A9" s="4" t="s">
        <v>65</v>
      </c>
      <c r="E9" s="5" t="n">
        <v>6243480</v>
      </c>
      <c r="G9" s="5" t="n">
        <v>0</v>
      </c>
    </row>
    <row r="10" spans="1:7">
      <c r="A10" s="4" t="s">
        <v>59</v>
      </c>
      <c r="D10" s="5" t="n">
        <v>5000000</v>
      </c>
      <c r="F10" s="5" t="n">
        <v>5000000</v>
      </c>
    </row>
    <row r="11" spans="1:7">
      <c r="A11" s="4" t="s">
        <v>60</v>
      </c>
      <c r="D11" s="5" t="n">
        <v>0</v>
      </c>
      <c r="F11" s="5" t="n">
        <v>0</v>
      </c>
    </row>
    <row r="12" spans="1:7">
      <c r="A12" s="4" t="s">
        <v>61</v>
      </c>
      <c r="D12" s="5" t="n">
        <v>0</v>
      </c>
      <c r="F12" s="5" t="n">
        <v>0</v>
      </c>
    </row>
    <row r="13" spans="1:7">
      <c r="A13" s="4" t="s">
        <v>30</v>
      </c>
    </row>
    <row r="14" spans="1:7">
      <c r="A14" s="3" t="s">
        <v>234</v>
      </c>
    </row>
    <row r="15" spans="1:7">
      <c r="A15" s="4" t="s">
        <v>63</v>
      </c>
      <c r="D15" s="5" t="n">
        <v>500000000</v>
      </c>
      <c r="F15" s="5" t="n">
        <v>500000000</v>
      </c>
    </row>
    <row r="16" spans="1:7">
      <c r="A16" s="4" t="s">
        <v>333</v>
      </c>
      <c r="D16" s="5" t="n">
        <v>25000000</v>
      </c>
    </row>
    <row r="17" spans="1:7">
      <c r="A17" s="4" t="s">
        <v>334</v>
      </c>
      <c r="D17" s="5" t="n">
        <v>25000000</v>
      </c>
    </row>
    <row r="18" spans="1:7">
      <c r="A18" s="4" t="s">
        <v>328</v>
      </c>
      <c r="D18" s="5" t="n">
        <v>23812549</v>
      </c>
    </row>
    <row r="19" spans="1:7">
      <c r="A19" s="4" t="s">
        <v>335</v>
      </c>
      <c r="D19" s="4" t="s">
        <v>336</v>
      </c>
    </row>
    <row r="20" spans="1:7">
      <c r="A20" s="4" t="s">
        <v>64</v>
      </c>
      <c r="D20" s="5" t="n">
        <v>1187451</v>
      </c>
      <c r="F20" s="5" t="n">
        <v>1278947</v>
      </c>
    </row>
    <row r="21" spans="1:7">
      <c r="A21" s="4" t="s">
        <v>65</v>
      </c>
      <c r="D21" s="5" t="n">
        <v>1187451</v>
      </c>
      <c r="F21" s="5" t="n">
        <v>1278947</v>
      </c>
    </row>
    <row r="22" spans="1:7">
      <c r="A22" s="4" t="s">
        <v>32</v>
      </c>
    </row>
    <row r="23" spans="1:7">
      <c r="A23" s="3" t="s">
        <v>234</v>
      </c>
    </row>
    <row r="24" spans="1:7">
      <c r="A24" s="4" t="s">
        <v>63</v>
      </c>
      <c r="D24" s="5" t="n">
        <v>20000000</v>
      </c>
      <c r="F24" s="5" t="n">
        <v>20000000</v>
      </c>
    </row>
    <row r="25" spans="1:7">
      <c r="A25" s="4" t="s">
        <v>335</v>
      </c>
      <c r="D25" s="4" t="s">
        <v>337</v>
      </c>
    </row>
    <row r="26" spans="1:7">
      <c r="A26" s="4" t="s">
        <v>274</v>
      </c>
      <c r="B26" s="5" t="n">
        <v>6520</v>
      </c>
      <c r="D26" s="5" t="n">
        <v>6520</v>
      </c>
    </row>
    <row r="27" spans="1:7">
      <c r="A27" s="4" t="s">
        <v>332</v>
      </c>
      <c r="B27" s="6" t="n">
        <v>24</v>
      </c>
      <c r="D27" s="6" t="n">
        <v>1</v>
      </c>
    </row>
    <row r="28" spans="1:7">
      <c r="A28" s="4" t="s">
        <v>64</v>
      </c>
      <c r="D28" s="5" t="n">
        <v>6243480</v>
      </c>
      <c r="E28" s="5" t="n">
        <v>6243480</v>
      </c>
    </row>
    <row r="29" spans="1:7">
      <c r="A29" s="4" t="s">
        <v>65</v>
      </c>
      <c r="D29" s="5" t="n">
        <v>6243480</v>
      </c>
      <c r="E29" s="5" t="n">
        <v>6243480</v>
      </c>
      <c r="F29" s="5" t="n">
        <v>6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s>
  <sheetData>
    <row r="1" spans="1:8">
      <c r="A1" s="1" t="s">
        <v>338</v>
      </c>
      <c r="B1" s="2" t="s">
        <v>226</v>
      </c>
      <c r="F1" s="2" t="s">
        <v>67</v>
      </c>
      <c r="G1" s="2" t="s">
        <v>1</v>
      </c>
    </row>
    <row r="2" spans="1:8">
      <c r="B2" s="2" t="s">
        <v>2</v>
      </c>
      <c r="C2" s="2" t="s">
        <v>227</v>
      </c>
      <c r="D2" s="2" t="s">
        <v>4</v>
      </c>
      <c r="E2" s="2" t="s">
        <v>228</v>
      </c>
      <c r="F2" s="2" t="s">
        <v>34</v>
      </c>
      <c r="G2" s="2" t="s">
        <v>2</v>
      </c>
      <c r="H2" s="2" t="s">
        <v>34</v>
      </c>
    </row>
    <row r="3" spans="1:8">
      <c r="A3" s="3" t="s">
        <v>339</v>
      </c>
    </row>
    <row r="4" spans="1:8">
      <c r="A4" s="4" t="s">
        <v>71</v>
      </c>
      <c r="F4" s="6" t="n">
        <v>345080</v>
      </c>
      <c r="G4" s="6" t="n">
        <v>710862</v>
      </c>
    </row>
    <row r="5" spans="1:8">
      <c r="A5" s="4" t="s">
        <v>72</v>
      </c>
      <c r="F5" s="5" t="n">
        <v>12526</v>
      </c>
    </row>
    <row r="6" spans="1:8">
      <c r="A6" s="3" t="s">
        <v>229</v>
      </c>
    </row>
    <row r="7" spans="1:8">
      <c r="A7" s="4" t="s">
        <v>73</v>
      </c>
      <c r="F7" s="5" t="n">
        <v>-261653</v>
      </c>
      <c r="G7" s="5" t="n">
        <v>914982</v>
      </c>
      <c r="H7" s="6" t="n">
        <v>-261653</v>
      </c>
    </row>
    <row r="8" spans="1:8">
      <c r="A8" s="4" t="s">
        <v>30</v>
      </c>
    </row>
    <row r="9" spans="1:8">
      <c r="A9" s="3" t="s">
        <v>340</v>
      </c>
    </row>
    <row r="10" spans="1:8">
      <c r="A10" s="4" t="s">
        <v>69</v>
      </c>
      <c r="B10" s="6" t="n">
        <v>569099</v>
      </c>
      <c r="C10" s="6" t="n">
        <v>510478</v>
      </c>
      <c r="D10" s="6" t="n">
        <v>335299</v>
      </c>
      <c r="E10" s="6" t="n">
        <v>210968</v>
      </c>
    </row>
    <row r="11" spans="1:8">
      <c r="A11" s="3" t="s">
        <v>339</v>
      </c>
    </row>
    <row r="12" spans="1:8">
      <c r="A12" s="4" t="s">
        <v>71</v>
      </c>
      <c r="B12" s="5" t="n">
        <v>152274</v>
      </c>
      <c r="C12" s="5" t="n">
        <v>138285</v>
      </c>
      <c r="D12" s="5" t="n">
        <v>100175</v>
      </c>
      <c r="E12" s="5" t="n">
        <v>178010</v>
      </c>
    </row>
    <row r="13" spans="1:8">
      <c r="A13" s="4" t="s">
        <v>72</v>
      </c>
      <c r="B13" s="5" t="n">
        <v>0</v>
      </c>
      <c r="C13" s="5" t="n">
        <v>0</v>
      </c>
      <c r="D13" s="5" t="n">
        <v>0</v>
      </c>
      <c r="E13" s="5" t="n">
        <v>0</v>
      </c>
    </row>
    <row r="14" spans="1:8">
      <c r="A14" s="3" t="s">
        <v>229</v>
      </c>
    </row>
    <row r="15" spans="1:8">
      <c r="A15" s="4" t="s">
        <v>73</v>
      </c>
      <c r="B15" s="6" t="n">
        <v>416825</v>
      </c>
      <c r="C15" s="6" t="n">
        <v>372193</v>
      </c>
      <c r="D15" s="6" t="n">
        <v>235124</v>
      </c>
      <c r="E15" s="6" t="n">
        <v>32958</v>
      </c>
      <c r="F15" s="6" t="n">
        <v>-84794</v>
      </c>
      <c r="G15" s="6" t="n">
        <v>1057100</v>
      </c>
    </row>
    <row r="16" spans="1:8">
      <c r="A16" s="3" t="s">
        <v>230</v>
      </c>
    </row>
    <row r="17" spans="1:8">
      <c r="A17" s="4" t="s">
        <v>341</v>
      </c>
      <c r="B17" s="5" t="n">
        <v>25000000</v>
      </c>
      <c r="C17" s="5" t="n">
        <v>25000000</v>
      </c>
      <c r="D17" s="5" t="n">
        <v>25000000</v>
      </c>
      <c r="E17" s="5" t="n">
        <v>25000000</v>
      </c>
      <c r="F17" s="5" t="n">
        <v>8677500</v>
      </c>
      <c r="G17" s="5" t="n">
        <v>25000000</v>
      </c>
    </row>
    <row r="18" spans="1:8">
      <c r="A18" s="4" t="s">
        <v>342</v>
      </c>
      <c r="B18" s="8" t="n">
        <v>0.02</v>
      </c>
      <c r="C18" s="8" t="n">
        <v>0.01</v>
      </c>
      <c r="D18" s="8" t="n">
        <v>0.01</v>
      </c>
      <c r="E18" s="6" t="n">
        <v>0</v>
      </c>
      <c r="F18" s="8" t="n">
        <v>-0.01</v>
      </c>
      <c r="G18" s="8" t="n">
        <v>0.04</v>
      </c>
    </row>
    <row r="19" spans="1:8">
      <c r="A19" s="4" t="s">
        <v>32</v>
      </c>
    </row>
    <row r="20" spans="1:8">
      <c r="A20" s="3" t="s">
        <v>339</v>
      </c>
    </row>
    <row r="21" spans="1:8">
      <c r="A21" s="4" t="s">
        <v>71</v>
      </c>
      <c r="B21" s="6" t="n">
        <v>38029</v>
      </c>
      <c r="C21" s="6" t="n">
        <v>34542</v>
      </c>
      <c r="D21" s="6" t="n">
        <v>25043</v>
      </c>
      <c r="E21" s="6" t="n">
        <v>44502</v>
      </c>
    </row>
    <row r="22" spans="1:8">
      <c r="A22" s="4" t="s">
        <v>72</v>
      </c>
      <c r="B22" s="5" t="n">
        <v>0</v>
      </c>
      <c r="C22" s="5" t="n">
        <v>0</v>
      </c>
      <c r="D22" s="5" t="n">
        <v>0</v>
      </c>
      <c r="E22" s="5" t="n">
        <v>0</v>
      </c>
    </row>
    <row r="23" spans="1:8">
      <c r="A23" s="3" t="s">
        <v>229</v>
      </c>
    </row>
    <row r="24" spans="1:8">
      <c r="A24" s="4" t="s">
        <v>73</v>
      </c>
      <c r="B24" s="6" t="n">
        <v>-38029</v>
      </c>
      <c r="C24" s="6" t="n">
        <v>-34542</v>
      </c>
      <c r="D24" s="6" t="n">
        <v>-25043</v>
      </c>
      <c r="E24" s="6" t="n">
        <v>-44502</v>
      </c>
      <c r="F24" s="6" t="n">
        <v>-176859</v>
      </c>
      <c r="G24" s="6" t="n">
        <v>-142118</v>
      </c>
    </row>
    <row r="25" spans="1:8">
      <c r="A25" s="3" t="s">
        <v>230</v>
      </c>
    </row>
    <row r="26" spans="1:8">
      <c r="A26" s="4" t="s">
        <v>341</v>
      </c>
      <c r="B26" s="5" t="n">
        <v>6243480</v>
      </c>
      <c r="C26" s="5" t="n">
        <v>6244756</v>
      </c>
      <c r="D26" s="5" t="n">
        <v>6250000</v>
      </c>
      <c r="E26" s="5" t="n">
        <v>6250000</v>
      </c>
      <c r="F26" s="5" t="n">
        <v>5670000</v>
      </c>
      <c r="G26" s="5" t="n">
        <v>6247006</v>
      </c>
    </row>
    <row r="27" spans="1:8">
      <c r="A27" s="4" t="s">
        <v>342</v>
      </c>
      <c r="B27" s="8" t="n">
        <v>-0.01</v>
      </c>
      <c r="C27" s="8" t="n">
        <v>-0.01</v>
      </c>
      <c r="D27" s="6" t="n">
        <v>0</v>
      </c>
      <c r="E27" s="8" t="n">
        <v>-0.01</v>
      </c>
      <c r="F27" s="8" t="n">
        <v>-0.03</v>
      </c>
      <c r="G27" s="8" t="n">
        <v>-0.02</v>
      </c>
    </row>
  </sheetData>
  <mergeCells count="3">
    <mergeCell ref="A1:A2"/>
    <mergeCell ref="B1:E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343</v>
      </c>
      <c r="B1" s="2" t="s">
        <v>344</v>
      </c>
    </row>
    <row r="2" spans="1:2">
      <c r="A2" s="3" t="s">
        <v>345</v>
      </c>
    </row>
    <row r="3" spans="1:2">
      <c r="A3" s="4" t="s">
        <v>346</v>
      </c>
      <c r="B3" s="4" t="s">
        <v>347</v>
      </c>
    </row>
    <row r="4" spans="1:2">
      <c r="A4" s="4" t="s">
        <v>202</v>
      </c>
    </row>
    <row r="5" spans="1:2">
      <c r="A5" s="3" t="s">
        <v>345</v>
      </c>
    </row>
    <row r="6" spans="1:2">
      <c r="A6" s="4" t="s">
        <v>348</v>
      </c>
      <c r="B6" s="6" t="n">
        <v>1000000</v>
      </c>
    </row>
    <row r="7" spans="1:2">
      <c r="A7" s="4" t="s">
        <v>30</v>
      </c>
    </row>
    <row r="8" spans="1:2">
      <c r="A8" s="3" t="s">
        <v>345</v>
      </c>
    </row>
    <row r="9" spans="1:2">
      <c r="A9" s="4" t="s">
        <v>349</v>
      </c>
      <c r="B9" s="6" t="n">
        <v>1</v>
      </c>
    </row>
    <row r="10" spans="1:2">
      <c r="A10" s="4" t="s">
        <v>314</v>
      </c>
      <c r="B10" s="8" t="n">
        <v>11.5</v>
      </c>
    </row>
    <row r="11" spans="1:2">
      <c r="A11" s="4" t="s">
        <v>350</v>
      </c>
    </row>
    <row r="12" spans="1:2">
      <c r="A12" s="3" t="s">
        <v>345</v>
      </c>
    </row>
    <row r="13" spans="1:2">
      <c r="A13" s="4" t="s">
        <v>351</v>
      </c>
      <c r="B13" s="6"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34</v>
      </c>
    </row>
    <row r="2" spans="1:3">
      <c r="A2" s="4" t="s">
        <v>57</v>
      </c>
      <c r="B2" s="5" t="n">
        <v>23812549</v>
      </c>
      <c r="C2" s="5" t="n">
        <v>23721053</v>
      </c>
    </row>
    <row r="3" spans="1:3">
      <c r="A3" s="4" t="s">
        <v>58</v>
      </c>
      <c r="B3" s="7" t="n">
        <v>0.0001</v>
      </c>
      <c r="C3" s="7"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30</v>
      </c>
    </row>
    <row r="8" spans="1:3">
      <c r="A8" s="4" t="s">
        <v>57</v>
      </c>
      <c r="B8" s="5" t="n">
        <v>23812549</v>
      </c>
    </row>
    <row r="9" spans="1:3">
      <c r="A9" s="4" t="s">
        <v>62</v>
      </c>
      <c r="B9" s="7" t="n">
        <v>0.0001</v>
      </c>
      <c r="C9" s="7" t="n">
        <v>0.0001</v>
      </c>
    </row>
    <row r="10" spans="1:3">
      <c r="A10" s="4" t="s">
        <v>63</v>
      </c>
      <c r="B10" s="5" t="n">
        <v>500000000</v>
      </c>
      <c r="C10" s="5" t="n">
        <v>500000000</v>
      </c>
    </row>
    <row r="11" spans="1:3">
      <c r="A11" s="4" t="s">
        <v>64</v>
      </c>
      <c r="B11" s="5" t="n">
        <v>1187451</v>
      </c>
      <c r="C11" s="5" t="n">
        <v>1278947</v>
      </c>
    </row>
    <row r="12" spans="1:3">
      <c r="A12" s="4" t="s">
        <v>65</v>
      </c>
      <c r="B12" s="5" t="n">
        <v>1187451</v>
      </c>
      <c r="C12" s="5" t="n">
        <v>1278947</v>
      </c>
    </row>
    <row r="13" spans="1:3">
      <c r="A13" s="4" t="s">
        <v>32</v>
      </c>
    </row>
    <row r="14" spans="1:3">
      <c r="A14" s="4" t="s">
        <v>62</v>
      </c>
      <c r="B14" s="7" t="n">
        <v>0.0001</v>
      </c>
      <c r="C14" s="7" t="n">
        <v>0.0001</v>
      </c>
    </row>
    <row r="15" spans="1:3">
      <c r="A15" s="4" t="s">
        <v>63</v>
      </c>
      <c r="B15" s="5" t="n">
        <v>20000000</v>
      </c>
      <c r="C15" s="5" t="n">
        <v>20000000</v>
      </c>
    </row>
    <row r="16" spans="1:3">
      <c r="A16" s="4" t="s">
        <v>64</v>
      </c>
      <c r="B16" s="5" t="n">
        <v>6243480</v>
      </c>
    </row>
    <row r="17" spans="1:3">
      <c r="A17" s="4" t="s">
        <v>65</v>
      </c>
      <c r="B17" s="5" t="n">
        <v>6243480</v>
      </c>
      <c r="C17" s="5" t="n">
        <v>6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66</v>
      </c>
      <c r="B1" s="2" t="s">
        <v>67</v>
      </c>
      <c r="C1" s="2" t="s">
        <v>1</v>
      </c>
    </row>
    <row r="2" spans="1:3">
      <c r="B2" s="2" t="s">
        <v>34</v>
      </c>
      <c r="C2" s="2" t="s">
        <v>2</v>
      </c>
    </row>
    <row r="3" spans="1:3">
      <c r="A3" s="3" t="s">
        <v>68</v>
      </c>
    </row>
    <row r="4" spans="1:3">
      <c r="A4" s="4" t="s">
        <v>69</v>
      </c>
      <c r="B4" s="6" t="n">
        <v>95953</v>
      </c>
      <c r="C4" s="6" t="n">
        <v>1625844</v>
      </c>
    </row>
    <row r="5" spans="1:3">
      <c r="A5" s="4" t="s">
        <v>70</v>
      </c>
      <c r="B5" s="5" t="n">
        <v>95953</v>
      </c>
      <c r="C5" s="5" t="n">
        <v>1625844</v>
      </c>
    </row>
    <row r="6" spans="1:3">
      <c r="A6" s="4" t="s">
        <v>71</v>
      </c>
      <c r="B6" s="5" t="n">
        <v>345080</v>
      </c>
      <c r="C6" s="5" t="n">
        <v>710862</v>
      </c>
    </row>
    <row r="7" spans="1:3">
      <c r="A7" s="4" t="s">
        <v>72</v>
      </c>
      <c r="B7" s="5" t="n">
        <v>12526</v>
      </c>
    </row>
    <row r="8" spans="1:3">
      <c r="A8" s="4" t="s">
        <v>73</v>
      </c>
      <c r="B8" s="5" t="n">
        <v>-261653</v>
      </c>
      <c r="C8" s="5" t="n">
        <v>914982</v>
      </c>
    </row>
    <row r="9" spans="1:3">
      <c r="A9" s="4" t="s">
        <v>30</v>
      </c>
    </row>
    <row r="10" spans="1:3">
      <c r="A10" s="3" t="s">
        <v>68</v>
      </c>
    </row>
    <row r="11" spans="1:3">
      <c r="A11" s="4" t="s">
        <v>73</v>
      </c>
      <c r="B11" s="6" t="n">
        <v>-84794</v>
      </c>
      <c r="C11" s="6" t="n">
        <v>1057100</v>
      </c>
    </row>
    <row r="12" spans="1:3">
      <c r="A12" s="4" t="s">
        <v>74</v>
      </c>
      <c r="B12" s="8" t="n">
        <v>-0.01</v>
      </c>
      <c r="C12" s="8" t="n">
        <v>0.04</v>
      </c>
    </row>
    <row r="13" spans="1:3">
      <c r="A13" s="4" t="s">
        <v>32</v>
      </c>
    </row>
    <row r="14" spans="1:3">
      <c r="A14" s="3" t="s">
        <v>68</v>
      </c>
    </row>
    <row r="15" spans="1:3">
      <c r="A15" s="4" t="s">
        <v>73</v>
      </c>
      <c r="B15" s="6" t="n">
        <v>-176859</v>
      </c>
      <c r="C15" s="6" t="n">
        <v>-142118</v>
      </c>
    </row>
    <row r="16" spans="1:3">
      <c r="A16" s="4" t="s">
        <v>74</v>
      </c>
      <c r="B16" s="8" t="n">
        <v>-0.03</v>
      </c>
      <c r="C16" s="8" t="n">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36"/>
    <col customWidth="1" max="6" min="6" width="29"/>
  </cols>
  <sheetData>
    <row r="1" spans="1:6">
      <c r="A1" s="1" t="s">
        <v>75</v>
      </c>
      <c r="B1" s="2" t="s">
        <v>76</v>
      </c>
      <c r="C1" s="2" t="s">
        <v>30</v>
      </c>
      <c r="D1" s="2" t="s">
        <v>32</v>
      </c>
      <c r="E1" s="2" t="s">
        <v>77</v>
      </c>
      <c r="F1" s="2" t="s">
        <v>78</v>
      </c>
    </row>
    <row r="2" spans="1:6">
      <c r="A2" s="4" t="s">
        <v>79</v>
      </c>
      <c r="B2" s="6" t="n">
        <v>0</v>
      </c>
    </row>
    <row r="3" spans="1:6">
      <c r="A3" s="4" t="s">
        <v>80</v>
      </c>
      <c r="B3" s="5" t="n">
        <v>0</v>
      </c>
    </row>
    <row r="4" spans="1:6">
      <c r="A4" s="4" t="s">
        <v>81</v>
      </c>
      <c r="B4" s="6" t="n">
        <v>25000</v>
      </c>
      <c r="D4" s="6" t="n">
        <v>575</v>
      </c>
      <c r="E4" s="6" t="n">
        <v>24425</v>
      </c>
    </row>
    <row r="5" spans="1:6">
      <c r="A5" s="4" t="s">
        <v>82</v>
      </c>
      <c r="D5" s="5" t="n">
        <v>5750000</v>
      </c>
    </row>
    <row r="6" spans="1:6">
      <c r="A6" s="4" t="s">
        <v>83</v>
      </c>
      <c r="D6" s="6" t="n">
        <v>50</v>
      </c>
      <c r="E6" s="5" t="n">
        <v>-50</v>
      </c>
    </row>
    <row r="7" spans="1:6">
      <c r="A7" s="4" t="s">
        <v>84</v>
      </c>
      <c r="D7" s="5" t="n">
        <v>500000</v>
      </c>
    </row>
    <row r="8" spans="1:6">
      <c r="A8" s="4" t="s">
        <v>85</v>
      </c>
      <c r="B8" s="5" t="n">
        <v>250000000</v>
      </c>
      <c r="C8" s="6" t="n">
        <v>2500</v>
      </c>
      <c r="E8" s="5" t="n">
        <v>249997500</v>
      </c>
    </row>
    <row r="9" spans="1:6">
      <c r="A9" s="4" t="s">
        <v>86</v>
      </c>
      <c r="C9" s="5" t="n">
        <v>25000000</v>
      </c>
    </row>
    <row r="10" spans="1:6">
      <c r="A10" s="4" t="s">
        <v>87</v>
      </c>
      <c r="B10" s="5" t="n">
        <v>7000000</v>
      </c>
      <c r="E10" s="5" t="n">
        <v>7000000</v>
      </c>
    </row>
    <row r="11" spans="1:6">
      <c r="A11" s="4" t="s">
        <v>88</v>
      </c>
      <c r="B11" s="5" t="n">
        <v>-5000000</v>
      </c>
      <c r="E11" s="5" t="n">
        <v>-5000000</v>
      </c>
    </row>
    <row r="12" spans="1:6">
      <c r="A12" s="4" t="s">
        <v>89</v>
      </c>
      <c r="B12" s="5" t="n">
        <v>-802818</v>
      </c>
      <c r="E12" s="5" t="n">
        <v>-802818</v>
      </c>
    </row>
    <row r="13" spans="1:6">
      <c r="A13" s="4" t="s">
        <v>45</v>
      </c>
      <c r="B13" s="5" t="n">
        <v>-8750000</v>
      </c>
      <c r="E13" s="5" t="n">
        <v>-8750000</v>
      </c>
    </row>
    <row r="14" spans="1:6">
      <c r="A14" s="4" t="s">
        <v>90</v>
      </c>
      <c r="B14" s="5" t="n">
        <v>-237374260</v>
      </c>
      <c r="C14" s="6" t="n">
        <v>-2374</v>
      </c>
      <c r="E14" s="5" t="n">
        <v>-237371886</v>
      </c>
    </row>
    <row r="15" spans="1:6">
      <c r="A15" s="4" t="s">
        <v>91</v>
      </c>
      <c r="C15" s="5" t="n">
        <v>-23737426</v>
      </c>
    </row>
    <row r="16" spans="1:6">
      <c r="A16" s="4" t="s">
        <v>92</v>
      </c>
      <c r="B16" s="5" t="n">
        <v>163732</v>
      </c>
      <c r="C16" s="6" t="n">
        <v>2</v>
      </c>
      <c r="E16" s="5" t="n">
        <v>163730</v>
      </c>
    </row>
    <row r="17" spans="1:6">
      <c r="A17" s="4" t="s">
        <v>93</v>
      </c>
      <c r="C17" s="5" t="n">
        <v>16373</v>
      </c>
    </row>
    <row r="18" spans="1:6">
      <c r="A18" s="4" t="s">
        <v>73</v>
      </c>
      <c r="B18" s="5" t="n">
        <v>-261653</v>
      </c>
      <c r="F18" s="6" t="n">
        <v>-261653</v>
      </c>
    </row>
    <row r="19" spans="1:6">
      <c r="A19" s="4" t="s">
        <v>94</v>
      </c>
      <c r="B19" s="5" t="n">
        <v>5000001</v>
      </c>
      <c r="C19" s="6" t="n">
        <v>128</v>
      </c>
      <c r="D19" s="6" t="n">
        <v>625</v>
      </c>
      <c r="E19" s="5" t="n">
        <v>5260901</v>
      </c>
      <c r="F19" s="5" t="n">
        <v>-261653</v>
      </c>
    </row>
    <row r="20" spans="1:6">
      <c r="A20" s="4" t="s">
        <v>95</v>
      </c>
      <c r="C20" s="5" t="n">
        <v>1278947</v>
      </c>
      <c r="D20" s="5" t="n">
        <v>6250000</v>
      </c>
    </row>
    <row r="21" spans="1:6">
      <c r="A21" s="4" t="s">
        <v>96</v>
      </c>
      <c r="B21" s="5" t="n">
        <v>-24</v>
      </c>
      <c r="D21" s="6" t="n">
        <v>-1</v>
      </c>
      <c r="E21" s="5" t="n">
        <v>-23</v>
      </c>
    </row>
    <row r="22" spans="1:6">
      <c r="A22" s="4" t="s">
        <v>97</v>
      </c>
      <c r="D22" s="5" t="n">
        <v>-6520</v>
      </c>
    </row>
    <row r="23" spans="1:6">
      <c r="A23" s="4" t="s">
        <v>92</v>
      </c>
      <c r="B23" s="5" t="n">
        <v>-914958</v>
      </c>
      <c r="C23" s="6" t="n">
        <v>-9</v>
      </c>
      <c r="E23" s="5" t="n">
        <v>-914949</v>
      </c>
    </row>
    <row r="24" spans="1:6">
      <c r="A24" s="4" t="s">
        <v>93</v>
      </c>
      <c r="C24" s="5" t="n">
        <v>-91496</v>
      </c>
    </row>
    <row r="25" spans="1:6">
      <c r="A25" s="4" t="s">
        <v>73</v>
      </c>
      <c r="B25" s="5" t="n">
        <v>914982</v>
      </c>
      <c r="C25" s="6" t="n">
        <v>1057100</v>
      </c>
      <c r="D25" s="6" t="n">
        <v>-142118</v>
      </c>
      <c r="F25" s="5" t="n">
        <v>914982</v>
      </c>
    </row>
    <row r="26" spans="1:6">
      <c r="A26" s="4" t="s">
        <v>98</v>
      </c>
      <c r="B26" s="6" t="n">
        <v>5000001</v>
      </c>
      <c r="C26" s="6" t="n">
        <v>119</v>
      </c>
      <c r="D26" s="6" t="n">
        <v>624</v>
      </c>
      <c r="E26" s="6" t="n">
        <v>4345929</v>
      </c>
      <c r="F26" s="6" t="n">
        <v>653329</v>
      </c>
    </row>
    <row r="27" spans="1:6">
      <c r="A27" s="4" t="s">
        <v>99</v>
      </c>
      <c r="C27" s="5" t="n">
        <v>1187451</v>
      </c>
      <c r="D27" s="5" t="n">
        <v>6243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4</v>
      </c>
    </row>
    <row r="3" spans="1:3">
      <c r="A3" s="4" t="s">
        <v>101</v>
      </c>
      <c r="C3" s="5" t="n">
        <v>7000000</v>
      </c>
    </row>
    <row r="4" spans="1:3">
      <c r="A4" s="4" t="s">
        <v>102</v>
      </c>
      <c r="C4" s="6" t="n">
        <v>1</v>
      </c>
    </row>
    <row r="5" spans="1:3">
      <c r="A5" s="4" t="s">
        <v>57</v>
      </c>
      <c r="B5" s="5" t="n">
        <v>23812549</v>
      </c>
      <c r="C5" s="5" t="n">
        <v>23721053</v>
      </c>
    </row>
    <row r="6" spans="1:3">
      <c r="A6" s="4" t="s">
        <v>103</v>
      </c>
      <c r="B6" s="6" t="n">
        <v>10</v>
      </c>
      <c r="C6" s="6" t="n">
        <v>10</v>
      </c>
    </row>
    <row r="7" spans="1:3">
      <c r="A7" s="4" t="s">
        <v>104</v>
      </c>
    </row>
    <row r="8" spans="1:3">
      <c r="A8" s="4" t="s">
        <v>105</v>
      </c>
      <c r="C8" s="5" t="n">
        <v>10</v>
      </c>
    </row>
    <row r="9" spans="1:3">
      <c r="A9" s="4" t="s">
        <v>32</v>
      </c>
    </row>
    <row r="10" spans="1:3">
      <c r="A10" s="4" t="s">
        <v>106</v>
      </c>
      <c r="B10" s="5" t="n">
        <v>-6520</v>
      </c>
    </row>
    <row r="11" spans="1:3">
      <c r="A11" s="4" t="s">
        <v>107</v>
      </c>
    </row>
    <row r="12" spans="1:3">
      <c r="A12" s="4" t="s">
        <v>105</v>
      </c>
      <c r="C12" s="9" t="n">
        <v>0.0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108</v>
      </c>
      <c r="B1" s="2" t="s">
        <v>67</v>
      </c>
      <c r="C1" s="2" t="s">
        <v>1</v>
      </c>
    </row>
    <row r="2" spans="1:3">
      <c r="B2" s="2" t="s">
        <v>34</v>
      </c>
      <c r="C2" s="2" t="s">
        <v>2</v>
      </c>
    </row>
    <row r="3" spans="1:3">
      <c r="A3" s="3" t="s">
        <v>109</v>
      </c>
    </row>
    <row r="4" spans="1:3">
      <c r="A4" s="4" t="s">
        <v>110</v>
      </c>
      <c r="B4" s="6" t="n">
        <v>-261653</v>
      </c>
      <c r="C4" s="6" t="n">
        <v>914982</v>
      </c>
    </row>
    <row r="5" spans="1:3">
      <c r="A5" s="3" t="s">
        <v>111</v>
      </c>
    </row>
    <row r="6" spans="1:3">
      <c r="A6" s="4" t="s">
        <v>37</v>
      </c>
      <c r="B6" s="5" t="n">
        <v>-163274</v>
      </c>
      <c r="C6" s="5" t="n">
        <v>100328</v>
      </c>
    </row>
    <row r="7" spans="1:3">
      <c r="A7" s="4" t="s">
        <v>42</v>
      </c>
      <c r="B7" s="5" t="n">
        <v>81738</v>
      </c>
      <c r="C7" s="5" t="n">
        <v>25018</v>
      </c>
    </row>
    <row r="8" spans="1:3">
      <c r="A8" s="4" t="s">
        <v>112</v>
      </c>
      <c r="B8" s="5" t="n">
        <v>-95953</v>
      </c>
      <c r="C8" s="5" t="n">
        <v>-1625844</v>
      </c>
    </row>
    <row r="9" spans="1:3">
      <c r="A9" s="4" t="s">
        <v>113</v>
      </c>
      <c r="B9" s="5" t="n">
        <v>-439142</v>
      </c>
      <c r="C9" s="5" t="n">
        <v>-585516</v>
      </c>
    </row>
    <row r="10" spans="1:3">
      <c r="A10" s="3" t="s">
        <v>114</v>
      </c>
    </row>
    <row r="11" spans="1:3">
      <c r="A11" s="4" t="s">
        <v>115</v>
      </c>
      <c r="B11" s="5" t="n">
        <v>-250000000</v>
      </c>
    </row>
    <row r="12" spans="1:3">
      <c r="A12" s="4" t="s">
        <v>116</v>
      </c>
      <c r="B12" s="5" t="n">
        <v>-250000000</v>
      </c>
    </row>
    <row r="13" spans="1:3">
      <c r="A13" s="3" t="s">
        <v>117</v>
      </c>
    </row>
    <row r="14" spans="1:3">
      <c r="A14" s="4" t="s">
        <v>43</v>
      </c>
      <c r="B14" s="5" t="n">
        <v>4849</v>
      </c>
      <c r="C14" s="5" t="n">
        <v>-1347</v>
      </c>
    </row>
    <row r="15" spans="1:3">
      <c r="A15" s="4" t="s">
        <v>118</v>
      </c>
      <c r="C15" s="5" t="n">
        <v>-24</v>
      </c>
    </row>
    <row r="16" spans="1:3">
      <c r="A16" s="4" t="s">
        <v>119</v>
      </c>
      <c r="B16" s="5" t="n">
        <v>25000</v>
      </c>
    </row>
    <row r="17" spans="1:3">
      <c r="A17" s="4" t="s">
        <v>120</v>
      </c>
      <c r="B17" s="5" t="n">
        <v>250000000</v>
      </c>
    </row>
    <row r="18" spans="1:3">
      <c r="A18" s="4" t="s">
        <v>121</v>
      </c>
      <c r="B18" s="5" t="n">
        <v>7000000</v>
      </c>
    </row>
    <row r="19" spans="1:3">
      <c r="A19" s="4" t="s">
        <v>122</v>
      </c>
      <c r="B19" s="5" t="n">
        <v>250000</v>
      </c>
    </row>
    <row r="20" spans="1:3">
      <c r="A20" s="4" t="s">
        <v>123</v>
      </c>
      <c r="B20" s="5" t="n">
        <v>-5000000</v>
      </c>
    </row>
    <row r="21" spans="1:3">
      <c r="A21" s="4" t="s">
        <v>124</v>
      </c>
      <c r="B21" s="5" t="n">
        <v>-802818</v>
      </c>
    </row>
    <row r="22" spans="1:3">
      <c r="A22" s="4" t="s">
        <v>125</v>
      </c>
      <c r="B22" s="5" t="n">
        <v>-250000</v>
      </c>
    </row>
    <row r="23" spans="1:3">
      <c r="A23" s="4" t="s">
        <v>126</v>
      </c>
      <c r="B23" s="5" t="n">
        <v>251227031</v>
      </c>
      <c r="C23" s="5" t="n">
        <v>-1371</v>
      </c>
    </row>
    <row r="24" spans="1:3">
      <c r="A24" s="4" t="s">
        <v>127</v>
      </c>
      <c r="B24" s="5" t="n">
        <v>787889</v>
      </c>
      <c r="C24" s="5" t="n">
        <v>-586887</v>
      </c>
    </row>
    <row r="25" spans="1:3">
      <c r="A25" s="4" t="s">
        <v>128</v>
      </c>
      <c r="C25" s="5" t="n">
        <v>787889</v>
      </c>
    </row>
    <row r="26" spans="1:3">
      <c r="A26" s="4" t="s">
        <v>129</v>
      </c>
      <c r="B26" s="5" t="n">
        <v>787889</v>
      </c>
      <c r="C26" s="6" t="n">
        <v>201002</v>
      </c>
    </row>
    <row r="27" spans="1:3">
      <c r="A27" s="3" t="s">
        <v>130</v>
      </c>
    </row>
    <row r="28" spans="1:3">
      <c r="A28" s="4" t="s">
        <v>45</v>
      </c>
      <c r="B28" s="6" t="n">
        <v>87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02:00Z</dcterms:created>
  <dcterms:modified xmlns:dcterms="http://purl.org/dc/terms/" xmlns:xsi="http://www.w3.org/2001/XMLSchema-instance" xsi:type="dcterms:W3CDTF">2018-03-14T17:02:00Z</dcterms:modified>
</cp:coreProperties>
</file>